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usiness Organization" sheetId="8" state="visible" r:id="rId8"/>
    <sheet xmlns:r="http://schemas.openxmlformats.org/officeDocument/2006/relationships" name="Summary of Significant Accounti" sheetId="9" state="visible" r:id="rId9"/>
    <sheet xmlns:r="http://schemas.openxmlformats.org/officeDocument/2006/relationships" name="USWM Acquisition" sheetId="10" state="visible" r:id="rId10"/>
    <sheet xmlns:r="http://schemas.openxmlformats.org/officeDocument/2006/relationships" name="Disaggregated Revenues" sheetId="11" state="visible" r:id="rId11"/>
    <sheet xmlns:r="http://schemas.openxmlformats.org/officeDocument/2006/relationships" name="Investments" sheetId="12" state="visible" r:id="rId12"/>
    <sheet xmlns:r="http://schemas.openxmlformats.org/officeDocument/2006/relationships" name="Fair Value of Financial Instrum" sheetId="13" state="visible" r:id="rId13"/>
    <sheet xmlns:r="http://schemas.openxmlformats.org/officeDocument/2006/relationships" name="Goodwill and Intangible Assets," sheetId="14" state="visible" r:id="rId14"/>
    <sheet xmlns:r="http://schemas.openxmlformats.org/officeDocument/2006/relationships" name="Convertible Senior Notes Due 20" sheetId="15" state="visible" r:id="rId15"/>
    <sheet xmlns:r="http://schemas.openxmlformats.org/officeDocument/2006/relationships" name="Share-Based Payments" sheetId="16" state="visible" r:id="rId16"/>
    <sheet xmlns:r="http://schemas.openxmlformats.org/officeDocument/2006/relationships" name="Earnings per Share" sheetId="17" state="visible" r:id="rId17"/>
    <sheet xmlns:r="http://schemas.openxmlformats.org/officeDocument/2006/relationships" name="Income Tax Expense" sheetId="18" state="visible" r:id="rId18"/>
    <sheet xmlns:r="http://schemas.openxmlformats.org/officeDocument/2006/relationships" name="Leases" sheetId="19" state="visible" r:id="rId19"/>
    <sheet xmlns:r="http://schemas.openxmlformats.org/officeDocument/2006/relationships" name="Composition of Balance Sheet It" sheetId="20" state="visible" r:id="rId20"/>
    <sheet xmlns:r="http://schemas.openxmlformats.org/officeDocument/2006/relationships" name="Interest Expense"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USWM Acquisition (Tables)" sheetId="25" state="visible" r:id="rId25"/>
    <sheet xmlns:r="http://schemas.openxmlformats.org/officeDocument/2006/relationships" name="Disaggregated Revenues (Tables)" sheetId="26" state="visible" r:id="rId26"/>
    <sheet xmlns:r="http://schemas.openxmlformats.org/officeDocument/2006/relationships" name="Investments (Tables)" sheetId="27" state="visible" r:id="rId27"/>
    <sheet xmlns:r="http://schemas.openxmlformats.org/officeDocument/2006/relationships" name="Fair Value of Financial Instr_2" sheetId="28" state="visible" r:id="rId28"/>
    <sheet xmlns:r="http://schemas.openxmlformats.org/officeDocument/2006/relationships" name="Goodwill and Intangible Asset_2" sheetId="29" state="visible" r:id="rId29"/>
    <sheet xmlns:r="http://schemas.openxmlformats.org/officeDocument/2006/relationships" name="Convertible Senior Notes Due _2" sheetId="30" state="visible" r:id="rId30"/>
    <sheet xmlns:r="http://schemas.openxmlformats.org/officeDocument/2006/relationships" name="Share-Based Payments (Tables)" sheetId="31" state="visible" r:id="rId31"/>
    <sheet xmlns:r="http://schemas.openxmlformats.org/officeDocument/2006/relationships" name="Earnings per Share (Tables)" sheetId="32" state="visible" r:id="rId32"/>
    <sheet xmlns:r="http://schemas.openxmlformats.org/officeDocument/2006/relationships" name="Income Tax Expense (Tables)" sheetId="33" state="visible" r:id="rId33"/>
    <sheet xmlns:r="http://schemas.openxmlformats.org/officeDocument/2006/relationships" name="Leases (Tables)" sheetId="34" state="visible" r:id="rId34"/>
    <sheet xmlns:r="http://schemas.openxmlformats.org/officeDocument/2006/relationships" name="Composition of Balance Sheet _2" sheetId="35" state="visible" r:id="rId35"/>
    <sheet xmlns:r="http://schemas.openxmlformats.org/officeDocument/2006/relationships" name="Interest Expense (Tables)" sheetId="36" state="visible" r:id="rId36"/>
    <sheet xmlns:r="http://schemas.openxmlformats.org/officeDocument/2006/relationships" name="Business Organization (Details)" sheetId="37" state="visible" r:id="rId37"/>
    <sheet xmlns:r="http://schemas.openxmlformats.org/officeDocument/2006/relationships" name="Summary of Significant Accoun_3" sheetId="38" state="visible" r:id="rId38"/>
    <sheet xmlns:r="http://schemas.openxmlformats.org/officeDocument/2006/relationships" name="Summary of Significant Accoun_4" sheetId="39" state="visible" r:id="rId39"/>
    <sheet xmlns:r="http://schemas.openxmlformats.org/officeDocument/2006/relationships" name="USWM Acquisition - Narrative (D" sheetId="40" state="visible" r:id="rId40"/>
    <sheet xmlns:r="http://schemas.openxmlformats.org/officeDocument/2006/relationships" name="USWM Acquisition - Purchase Pri" sheetId="41" state="visible" r:id="rId41"/>
    <sheet xmlns:r="http://schemas.openxmlformats.org/officeDocument/2006/relationships" name="USWM Acquisition - Schedule of " sheetId="42" state="visible" r:id="rId42"/>
    <sheet xmlns:r="http://schemas.openxmlformats.org/officeDocument/2006/relationships" name="USWM Acquisition - Components o" sheetId="43" state="visible" r:id="rId43"/>
    <sheet xmlns:r="http://schemas.openxmlformats.org/officeDocument/2006/relationships" name="USWM Acquisition - Pro Forma In" sheetId="44" state="visible" r:id="rId44"/>
    <sheet xmlns:r="http://schemas.openxmlformats.org/officeDocument/2006/relationships" name="Disaggregated Revenues - Summar" sheetId="45" state="visible" r:id="rId45"/>
    <sheet xmlns:r="http://schemas.openxmlformats.org/officeDocument/2006/relationships" name="Disaggregated Revenues - Narrat" sheetId="46" state="visible" r:id="rId46"/>
    <sheet xmlns:r="http://schemas.openxmlformats.org/officeDocument/2006/relationships" name="Investments - Unrestricted Mark" sheetId="47" state="visible" r:id="rId47"/>
    <sheet xmlns:r="http://schemas.openxmlformats.org/officeDocument/2006/relationships" name="Investments - Contractual Matur" sheetId="48" state="visible" r:id="rId48"/>
    <sheet xmlns:r="http://schemas.openxmlformats.org/officeDocument/2006/relationships" name="Investments - Narrative (Detail" sheetId="49" state="visible" r:id="rId49"/>
    <sheet xmlns:r="http://schemas.openxmlformats.org/officeDocument/2006/relationships" name="Fair Value of Financial Instr_3" sheetId="50" state="visible" r:id="rId50"/>
    <sheet xmlns:r="http://schemas.openxmlformats.org/officeDocument/2006/relationships" name="Fair Value of Financial Instr_4" sheetId="51" state="visible" r:id="rId51"/>
    <sheet xmlns:r="http://schemas.openxmlformats.org/officeDocument/2006/relationships" name="Fair Value of Financial Instr_5" sheetId="52" state="visible" r:id="rId52"/>
    <sheet xmlns:r="http://schemas.openxmlformats.org/officeDocument/2006/relationships" name="Goodwill and Intangible Asset_3" sheetId="53" state="visible" r:id="rId53"/>
    <sheet xmlns:r="http://schemas.openxmlformats.org/officeDocument/2006/relationships" name="Goodwill and Intangible Asset_4" sheetId="54" state="visible" r:id="rId54"/>
    <sheet xmlns:r="http://schemas.openxmlformats.org/officeDocument/2006/relationships" name="Convertible Senior Notes Due _3" sheetId="55" state="visible" r:id="rId55"/>
    <sheet xmlns:r="http://schemas.openxmlformats.org/officeDocument/2006/relationships" name="Convertible Senior Notes Due _4" sheetId="56" state="visible" r:id="rId56"/>
    <sheet xmlns:r="http://schemas.openxmlformats.org/officeDocument/2006/relationships" name="Share-Based Payments - Share-ba" sheetId="57" state="visible" r:id="rId57"/>
    <sheet xmlns:r="http://schemas.openxmlformats.org/officeDocument/2006/relationships" name="Share-Based Payments - SAR Acti" sheetId="58" state="visible" r:id="rId58"/>
    <sheet xmlns:r="http://schemas.openxmlformats.org/officeDocument/2006/relationships" name="Share-Based Payments - Restrict" sheetId="59" state="visible" r:id="rId59"/>
    <sheet xmlns:r="http://schemas.openxmlformats.org/officeDocument/2006/relationships" name="Share-Based Payments - Performa" sheetId="60" state="visible" r:id="rId60"/>
    <sheet xmlns:r="http://schemas.openxmlformats.org/officeDocument/2006/relationships" name="Earnings per Share (Details)" sheetId="61" state="visible" r:id="rId61"/>
    <sheet xmlns:r="http://schemas.openxmlformats.org/officeDocument/2006/relationships" name="Income Tax Expense (Details)" sheetId="62" state="visible" r:id="rId62"/>
    <sheet xmlns:r="http://schemas.openxmlformats.org/officeDocument/2006/relationships" name="Leases - Leases Balance Sheet I" sheetId="63" state="visible" r:id="rId63"/>
    <sheet xmlns:r="http://schemas.openxmlformats.org/officeDocument/2006/relationships" name="Leases - Narrative (Details)" sheetId="64" state="visible" r:id="rId64"/>
    <sheet xmlns:r="http://schemas.openxmlformats.org/officeDocument/2006/relationships" name="Composition of Balance Sheet _3" sheetId="65" state="visible" r:id="rId65"/>
    <sheet xmlns:r="http://schemas.openxmlformats.org/officeDocument/2006/relationships" name="Composition of Balance Sheet _4" sheetId="66" state="visible" r:id="rId66"/>
    <sheet xmlns:r="http://schemas.openxmlformats.org/officeDocument/2006/relationships" name="Composition of Balance Sheet _5" sheetId="67" state="visible" r:id="rId67"/>
    <sheet xmlns:r="http://schemas.openxmlformats.org/officeDocument/2006/relationships" name="Composition of Balance Sheet _6" sheetId="68" state="visible" r:id="rId68"/>
    <sheet xmlns:r="http://schemas.openxmlformats.org/officeDocument/2006/relationships" name="Composition of Balance Sheet _7" sheetId="69" state="visible" r:id="rId69"/>
    <sheet xmlns:r="http://schemas.openxmlformats.org/officeDocument/2006/relationships" name="Composition of Balance Sheet _8" sheetId="70" state="visible" r:id="rId70"/>
    <sheet xmlns:r="http://schemas.openxmlformats.org/officeDocument/2006/relationships" name="Interest Expense (Details)" sheetId="71" state="visible" r:id="rId71"/>
    <sheet xmlns:r="http://schemas.openxmlformats.org/officeDocument/2006/relationships" name="Commitments and Contingencies (" sheetId="72" state="visible" r:id="rId72"/>
    <sheet xmlns:r="http://schemas.openxmlformats.org/officeDocument/2006/relationships" name="Subsequent Events (Details)" sheetId="73" state="visible" r:id="rId7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_(&quot;$ &quot;#,##0.0_);_(&quot;$ &quot;(#,##0.0)"/>
    <numFmt numFmtId="168" formatCode="_(&quot;$ &quot;#,##0.0000_);_(&quot;$ &quot;(#,##0.0000)"/>
    <numFmt numFmtId="169" formatCode="#,##0.0000000_);(#,##0.0000000)"/>
    <numFmt numFmtId="170" formatCode="_(&quot;€ &quot;#,##0_);_(&quot;€ &quot;(#,##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9 Months Ended</t>
        </is>
      </c>
    </row>
    <row r="2">
      <c r="B2" s="2" t="inlineStr">
        <is>
          <t>Sep. 30, 2021</t>
        </is>
      </c>
      <c r="C2" s="2" t="inlineStr">
        <is>
          <t>Nov. 01,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5518</t>
        </is>
      </c>
    </row>
    <row r="9">
      <c r="A9" s="4" t="inlineStr">
        <is>
          <t>Entity Registrant Name</t>
        </is>
      </c>
      <c r="B9" s="4" t="inlineStr">
        <is>
          <t>SUPERNUS PHARMACEUTICALS, INC.</t>
        </is>
      </c>
    </row>
    <row r="10">
      <c r="A10" s="4" t="inlineStr">
        <is>
          <t>Entity Incorporation, State or Country Code</t>
        </is>
      </c>
      <c r="B10" s="4" t="inlineStr">
        <is>
          <t>DE</t>
        </is>
      </c>
    </row>
    <row r="11">
      <c r="A11" s="4" t="inlineStr">
        <is>
          <t>Entity Tax Identification Number</t>
        </is>
      </c>
      <c r="B11" s="4" t="inlineStr">
        <is>
          <t>20-2590184</t>
        </is>
      </c>
    </row>
    <row r="12">
      <c r="A12" s="4" t="inlineStr">
        <is>
          <t>Entity Address, Address Line One</t>
        </is>
      </c>
      <c r="B12" s="4" t="inlineStr">
        <is>
          <t>9715 Key West Avenue</t>
        </is>
      </c>
    </row>
    <row r="13">
      <c r="A13" s="4" t="inlineStr">
        <is>
          <t>Entity Address, City or Town</t>
        </is>
      </c>
      <c r="B13" s="4" t="inlineStr">
        <is>
          <t>Rockville</t>
        </is>
      </c>
    </row>
    <row r="14">
      <c r="A14" s="4" t="inlineStr">
        <is>
          <t>Entity Address, State or Province</t>
        </is>
      </c>
      <c r="B14" s="4" t="inlineStr">
        <is>
          <t>MD</t>
        </is>
      </c>
    </row>
    <row r="15">
      <c r="A15" s="4" t="inlineStr">
        <is>
          <t>Entity Address, Postal Zip Code</t>
        </is>
      </c>
      <c r="B15" s="4" t="inlineStr">
        <is>
          <t>20850</t>
        </is>
      </c>
    </row>
    <row r="16">
      <c r="A16" s="4" t="inlineStr">
        <is>
          <t>City Area Code</t>
        </is>
      </c>
      <c r="B16" s="4" t="inlineStr">
        <is>
          <t>301</t>
        </is>
      </c>
    </row>
    <row r="17">
      <c r="A17" s="4" t="inlineStr">
        <is>
          <t>Local Phone Number</t>
        </is>
      </c>
      <c r="B17" s="4" t="inlineStr">
        <is>
          <t>838-25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Title of 12(b) Security</t>
        </is>
      </c>
      <c r="B24" s="4" t="inlineStr">
        <is>
          <t>Common Stock, $0.001 par value per share</t>
        </is>
      </c>
    </row>
    <row r="25">
      <c r="A25" s="4" t="inlineStr">
        <is>
          <t>Entity Common Stock, Shares Outstanding</t>
        </is>
      </c>
      <c r="C25" s="5" t="n">
        <v>53180768</v>
      </c>
    </row>
    <row r="26">
      <c r="A26" s="4" t="inlineStr">
        <is>
          <t>Trading Symbol</t>
        </is>
      </c>
      <c r="B26" s="4" t="inlineStr">
        <is>
          <t>SUPN</t>
        </is>
      </c>
    </row>
    <row r="27">
      <c r="A27" s="4" t="inlineStr">
        <is>
          <t>Security Exchange Name</t>
        </is>
      </c>
      <c r="B27" s="4" t="inlineStr">
        <is>
          <t>NASDAQ</t>
        </is>
      </c>
    </row>
    <row r="28">
      <c r="A28" s="4" t="inlineStr">
        <is>
          <t>Entity Central Index Key</t>
        </is>
      </c>
      <c r="B28" s="4" t="inlineStr">
        <is>
          <t>0001356576</t>
        </is>
      </c>
    </row>
    <row r="29">
      <c r="A29" s="4" t="inlineStr">
        <is>
          <t>Amendment Flag</t>
        </is>
      </c>
      <c r="B29" s="4" t="inlineStr">
        <is>
          <t>false</t>
        </is>
      </c>
    </row>
    <row r="30">
      <c r="A30" s="4" t="inlineStr">
        <is>
          <t>Current Fiscal Year End Date</t>
        </is>
      </c>
      <c r="B30" s="4" t="inlineStr">
        <is>
          <t>--12-31</t>
        </is>
      </c>
    </row>
    <row r="31">
      <c r="A31" s="4" t="inlineStr">
        <is>
          <t>Document Fiscal Year Focus</t>
        </is>
      </c>
      <c r="B31" s="4" t="inlineStr">
        <is>
          <t>2021</t>
        </is>
      </c>
    </row>
    <row r="32">
      <c r="A32" s="4" t="inlineStr">
        <is>
          <t>Document Fiscal Period Focus</t>
        </is>
      </c>
      <c r="B32" s="4" t="inlineStr">
        <is>
          <t>Q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USWM Acquisition</t>
        </is>
      </c>
      <c r="B1" s="2" t="inlineStr">
        <is>
          <t>9 Months Ended</t>
        </is>
      </c>
    </row>
    <row r="2">
      <c r="B2" s="2" t="inlineStr">
        <is>
          <t>Sep. 30, 2021</t>
        </is>
      </c>
    </row>
    <row r="3">
      <c r="A3" s="3" t="inlineStr">
        <is>
          <t>Business Combination and Asset Acquisition [Abstract]</t>
        </is>
      </c>
    </row>
    <row r="4">
      <c r="A4" s="4" t="inlineStr">
        <is>
          <t>USWM Acquisition</t>
        </is>
      </c>
      <c r="B4" s="4" t="inlineStr">
        <is>
          <t>USWM Acquisition On June 9, 2020 (the Closing Date), the Company completed its acquisition of all of the outstanding equity of USWM Enterprises LLC (USWM Enterprises), a privately-held biopharmaceutical company, pursuant to a Sale and Purchase Agreement with US WorldMeds Partners, LLC (Seller), dated April 28, 2020 (the Agreement). Under the terms of the Agreement, the Company acquired the right to further develop and commercialize APOKYN, XADAGO, and the Apomorphine Infusion Pump (SPN-830; the In Process Research and Development (IPR&amp;D) asset) in the U.S. and MYOBLOC worldwide (the Products) for an upfront cash payment of $297.2 million, subject to working capital adjustments, and the potential for additional contingent consideration payments of up to $230 million. In the second quarter of 2021 and within one year from the Closing Date, the Company finalized its accounting for the business combination, including the purchase price allocation. The potential $230 million in contingent consideration payments includes up to $130 million for the achievement of certain SPN-830 regulatory and commercial activities (regulatory and developmental contingent consideration payments) and up to $100 million related to future sales performance of the Products (sales-based contingent consideration payments). The regulatory and developmental contingent consideration payments include a $25 million milestone due upon the FDA's acceptance of the SPN-830 New Drug Application (NDA) for review. The remaining $105 million of the $130 million regulatory and developmental contingent consideration includes payments upon the FDA's regulatory approval and subsequent commercial launch by the Company of SPN-830, if approved. One of the regulatory milestones has a time-based mechanism for full or partial achievement. The $100 million sales-based contingent consideration payments include a $35 million milestone due upon achievement of certain U.S. net product sales of APOKYN during 2021. The remaining $65 million of the $100 million sales-based contingent consideration payments relate to the achievement of certain net product sales of the Products in 2022 and 2023. Refer to “ Contingent Consideration ” section below for further discussion. Purchase Price Consideration The following table summarizes the purchase price consideration (unaudited): Amount Cash consideration $ 306,485 Fair value of contingent consideration 74,800 Total purchase consideration $ 381,285 Cash consideration to Seller - net of cash acquired $ 299,491 Contingent Consideration In addition to the cash paid to the Seller, contingent payments of up to $230 million are also due to the Seller upon the achievement of certain milestones related to the development of SPN-830 and sale of the Products. The possible outcomes for the contingent consideration range from $0, if no milestone is achieved, to $230 million on an undiscounted basis if all milestones are achieved. The Company initially recorded a contingent consideration liability of $115.7 million as of the Closing Date to reflect the estimated fair value of the contingent consideration based on information available at that time. The estimated fair value of the contingent consideration was determined using a Monte Carlo simulation for the sales-based contingent consideration payments and an income approach for the regulatory and developmental contingent consideration payments. The key assumptions considered in estimating the fair value include the estimated probability and timing of milestone achievement, such as the probability and timing of obtaining regulatory approval, discount rate, the estimated revenue volatility and the estimated amount and timing of projected revenues from the Products. Subsequent to the Closing Date, the Company adjusted the contingent consideration fair value based on new information related to the facts and circumstances that existed as of the acquisition date related to the timing of meeting the conditions of the milestone payments that are contingent upon regulatory approval and commercial launch of the acquired IPR&amp;D asset as well as the estimated timing of projected revenues from the Products. As a result, the Company recorded in the fourth quarter of 2020, a measurement period adjustment of $40.9 million, which decreased the estimated fair value of the contingent consideration liability as of the Closing Date to $74.8 million. Refer to contingent consideration discussion in Note 6, Fair Value of Financial Instruments and Contingent Consideration. Fair Value of Net Assets Acquired The following table presents the total purchase price and the fair value of assets acquired and liabilities assumed as of the Closing Date (unaudited, dollars in thousands): Fair Value Cash and cash equivalents $ 6,994 Accounts receivable, net 18,474 Inventories, net 11,600 Prepaid expenses and other current assets 3,564 Property and equipment, net 454 Operating lease asset (1) 11,029 Intangible assets 355,000 Other assets 340 Total fair value of assets acquired 407,455 Accounts payable (2,573) Accrued expenses and other current liabilities (23,339) Operating lease liability (1) (11,029) Deferred income tax liabilities, net (2) (67,192) Total fair value of liabilities assumed (104,133) Total identifiable net assets $ 303,322 Goodwill 77,963 Total purchase price $ 381,285 ______________________________ (1) Refer to Note 12, Leases, for further discussion of the acquired lease asset and assumed lease liability. (2) Includes tax attributes that are subject to tax limitations. Acquired Inventory The fair value of the inventory was determined using the comparative sales method, which estimated the expected sales price of the product, reduced by all costs expected to be incurred to complete or to dispose of the inventory, as well as a profit on the sale. Acquired Intangible Assets The acquired intangible assets include the acquired IPR&amp;D asset and the acquired developed technology and product rights. The Company determined the fair value of the acquired intangible assets as of the Closing Date using the income approach. The fair value measurements of the acquired intangible assets were determined based on significant unobservable inputs and therefore, represent a Level 3 fair value measurement. Some of the more significant inputs and assumptions used in the intangible assets valuation include: the timing and probability of success of clinical and regulatory approvals for the IPR&amp;D asset, the estimated future cash flows from Product sales, the timing and projection of costs and expenses, discount rates and tax rates. The following table summarizes the purchase price allocation, and the average remaining useful lives for identifiable intangible assets (unaudited, dollars in thousands): Fair Value Estimated Useful Lives as of Closing Date Acquired IPR&amp;D $ 124,000 n/a Acquired developed technology and product rights 231,000 10.5 - 12.5 Total intangible assets $ 355,000 Acquired intangible assets, excluding the acquired IPR&amp;D asset, are amortized over their estimated useful lives on a straight-line basis. The IPR&amp;D asset is considered indefinite-lived, until the successful completion or abandonment of the associated research and development efforts. Goodwill Goodwill was calculated as the excess of the consideration paid consequent to completing the acquisition, compared to the net assets recognized. Goodwill represents the future economic benefits from the other acquired assets, and which could not be individually identified and separately valued. Goodwill is primarily attributable to the additional acquired growth platforms and an expanded revenue base. Goodwill is not deductible for tax purposes. MDD Enterprises Operations The operations of MDD US Enterprises, LLC ("MDD Enterprises") (formerly USWM Enterprises, LLC) and its subsidiaries have been included in the Company's condensed consolidated statements of earnings for the period subsequent to the Closing Date. The following table summarizes the total revenues for MDD Enterprises, (dollars in thousands): Three Months ended Nine Months ended 2021 2020 2021 2020 (unaudited) (unaudited) Net product sales $ 32,499 $ 40,863 $ 96,205 $ 51,493 The Company is unable to provide the results of operations attributable to MDD US Enterprises, LLC and its subsidiaries as those operations were substantially integrated into our busine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isaggregated Revenues</t>
        </is>
      </c>
      <c r="B1" s="2" t="inlineStr">
        <is>
          <t>9 Months Ended</t>
        </is>
      </c>
    </row>
    <row r="2">
      <c r="B2" s="2" t="inlineStr">
        <is>
          <t>Sep. 30, 2021</t>
        </is>
      </c>
    </row>
    <row r="3">
      <c r="A3" s="3" t="inlineStr">
        <is>
          <t>Disaggregation of Revenue [Abstract]</t>
        </is>
      </c>
    </row>
    <row r="4">
      <c r="A4" s="4" t="inlineStr">
        <is>
          <t>Disaggregated Revenues</t>
        </is>
      </c>
      <c r="B4" s="4" t="inlineStr">
        <is>
          <t>Disaggregated Revenues The following table summarizes the disaggregation of revenues by product or source, (dollars in thousands): Three Months ended Nine Months ended 2021 2020 2021 2020 (unaudited) (unaudited) Net product sales Trokendi XR $ 80,935 $ 82,906 $ 231,531 $ 241,131 Oxtellar XR 29,728 28,364 82,120 75,983 APOKYN 24,627 34,482 73,338 43,082 MYOBLOC (1) 4,596 4,050 13,477 5,279 XADAGO 3,276 2,331 9,390 3,132 Qelbree 2,370 — 2,685 — Total net product sales $ 145,532 $ 152,133 $ 412,541 $ 368,607 Royalty revenues 2,932 3,002 8,184 8,233 Total revenues $ 148,464 $ 155,135 $ 420,725 $ 376,840 ______________________________ (1) In April 2021, the Company notified the European Medicines Agency that it will cease the marketing of rimabotulinumtoxinB in European countries where it has been marketed as NeuroBloc. Trokendi XR accounted for 56% of the Company’s total net product sales for both the three and nine months ended September 30, 2021 and approximately 54% and 65% of the Company's total net product sales for the three and nine months ended September 30, 2020, respectively. The Company's three major customers, AmerisourceBergen Drug Corporation, Cardinal Health, Inc. and McKesson Corporation, individually accounted for more than 25% of our total net product sales and collectively accounted for more than 85% of our total net product sales in both 2021 and 2020. The Company recognized noncash royalty revenue of $2.4 million and $6.8 million, for the three and nine months ended September 30, 2021, respectively. The Company recognized noncash royalty revenue of $2.4 million and $6.3 million, for the three and nine months ended September 30, 2020, respectively. Refer to Note 15, Commitments and Contingenc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9 Months Ended</t>
        </is>
      </c>
    </row>
    <row r="2">
      <c r="B2" s="2" t="inlineStr">
        <is>
          <t>Sep. 30, 2021</t>
        </is>
      </c>
    </row>
    <row r="3">
      <c r="A3" s="3" t="inlineStr">
        <is>
          <t>Investments, Debt and Equity Securities [Abstract]</t>
        </is>
      </c>
    </row>
    <row r="4">
      <c r="A4" s="4" t="inlineStr">
        <is>
          <t>Investments</t>
        </is>
      </c>
      <c r="B4" s="4" t="inlineStr">
        <is>
          <t>Investments Marketable Securities Unrestricted available-for-sale marketable securities held by the Company are as follows, (dollars in thousands): September 30, December 31, (unaudited) Amortized cost $ 628,461 $ 472,306 Gross unrealized gains 5,878 11,987 Gross unrealized losses (289) (41) Total fair value $ 634,050 $ 484,252 The contractual maturities of the unrestricted available-for-sale marketable securities held by the Company are as follows, (dollars in thousands): September 30, (unaudited) Less than 1 year $ 228,571 1 year to 2 years 220,770 2 years to 3 years 184,709 3 years to 4 years — Greater than 4 years — Total $ 634,050 As of September 30, 2021, there was no impairment due to credit loss on any available-for-sale marketable securities. Investment in Navitor Development Agreement In April 2020, the Company entered into the Development Agreement with Navitor Inc. The Company can terminate the Development Agreement upon 30 days’ notice. Under the terms of the Development Agreement, the Company and Navitor Inc. will jointly conduct a Phase II clinical program for NV-5138 (SPN-820) for TRD. The Company will bear all of the Phase I and Phase II development costs incurred by either party, up to a maximum of $50 million. In addition, the Company will incur certain other research and development support costs. There are certain additional payment amounts which could be incurred by the Company. These costs are contingent upon Navitor Inc. achieving defined development milestones. The Company has an option to acquire or license NV-5138 (SPN-820), for which additional payments would be required. In the second quarter of 2020, the Company paid Navitor Inc. a one time, nonrefundable, and non-creditable fee of $10 million for this option to acquire or license NV-5138 (SPN-820) which was expensed and recorded in Research and development expense in the condensed consolidated statements of earnings. Equity investment In addition to entering into the Development Agreement in April 2020, the Company acquired Series D Preferred Shares of Navitor Inc. for $15 million, representing an approximately 13% ownership position in Navitor Inc. In March 2021, Navitor Inc. underwent a legal restructuring. In the restructuring, Navitor Inc. became a wholly owned subsidiary of a newly formed limited liability company, Navitor LLC, and the outstanding shares of stock in Navitor Inc. were exchanged for units of membership interest in Navitor LLC having equivalent rights and preferences (Navitor Restructuring). As part of the Navitor Restructuring, the Series D Preferred Shares previously held by the Company were exchanged for Series D Preferred Units in Navitor LLC. In addition, certain assets that did not relate to NV-5138 (SPN-820) were transferred from Navitor Inc. to a newly formed entity that became a separate, wholly owned subsidiary of Navitor LLC. The Company had determined that Navitor LLC is a VIE. The Company does not consolidate this VIE because the Company lacks the power to direct the activities that most significantly impact the investee’s economic performance. Prior to the Navitor Restructuring, the investment was accounted for under the practical expedient allowed for equity securities without readily determinable fair value, which is cost minus impairment plus any changes in observable price changes from an orderly transaction of similar investments in Navitor Inc. Following the legal restructuring and exchange of the preferred shares for member equity units of Navitor LLC, the investment was accounted for under the equity method of accounting due to the Company’s ability to exert significant influence under the new Navitor LLC legal structure, but not control the financial and operating decisions of Navitor LLC. The majority of the assets and liabilities recorded in Navitor LLC’s financial statements represent working capital items and cash that are being used for research and development purposes and are significantly lower than the Company’s investment in Navitor LLC. This created a significant basis difference for the Company’s investment in the underlying net assets, requiring the Company to account for the investee as if it were a consolidated subsidiary in a manner consistent with the provisions of ASC 805, Business Combinations , to apply the acquisition method of accounting. The Company has determined that substantially all of the fair value of the investment is attributable to a single IPR&amp;D asset. As a result, the investee is not considered a business as defined in ASC 805. In the first quarter of 2021, the $15 million investment, which was previously recorded in Other assets in the condensed consolidated balance sheets, was expensed and recorded in Research and development expense in the condensed consolidated statements of earnings . The maximum exposure to losses related to the investee is a maximum of approximately $50 million in expense for Phase I and Phase II development of NV-5138 (SPN-820), and the cost of other development and formulation activities provided by the Company. The Company has provided no financing to the investee other than amounts required under the Development Agre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air Value of Financial Instruments and Contingent Consideration</t>
        </is>
      </c>
      <c r="B1" s="2" t="inlineStr">
        <is>
          <t>9 Months Ended</t>
        </is>
      </c>
    </row>
    <row r="2">
      <c r="B2" s="2" t="inlineStr">
        <is>
          <t>Sep. 30, 2021</t>
        </is>
      </c>
    </row>
    <row r="3">
      <c r="A3" s="3" t="inlineStr">
        <is>
          <t>Fair Value Disclosures [Abstract]</t>
        </is>
      </c>
    </row>
    <row r="4">
      <c r="A4" s="4" t="inlineStr">
        <is>
          <t>Fair Value of Financial Instruments and Contingent Consideration</t>
        </is>
      </c>
      <c r="B4" s="4" t="inlineStr">
        <is>
          <t xml:space="preserve">Fair Value of Financial Instruments and Contingent Consideration The fair value of an asset or liability represents the price that would be received to sell an asset or paid to transfer a liability in an orderly transaction between unrelated market participants. The Company reports the fair value of assets and liabilities using a three level measurement hierarchy that prioritizes the inputs used to measure fair value. The fair value hierarchy consists of the following three levels: • Level 1—Valuations based on unadjusted quoted prices in active markets that are accessible at measurement date for identical assets. • Level 2—Valuations based on quoted prices for similar assets or liabilities in active markets, quoted prices for identical or similar assets or liabilities in markets that are not active and model-based valuations in which all significant inputs are observable in the market, either directly or indirectly (e.g., interest rates; yield curves). • Level 3—Valuations using significant inputs that are unobservable in the market and inputs that reflect the Company’s own assumptions. These are based on the best information available, including the Company’s own data. The fair value of the restricted marketable securities which are classified as Level 2 financial assets are recorded in Other assets on the condensed consolidated balance sheets. There were no Level 3 financial assets as of September 30, 2021 or December 31, 2020. There have been no transfers of assets or liabilities into or out of Level 3 of the fair value hierarchy. Financial Assets and Liabilities Recorded at Fair Value on a Recurring Basis The Company’s financial assets and liabilities that are required to be measured at fair value on a recurring basis are as follows (dollars in thousands): Fair Value Measurements at September 30, 2021 (unaudited) Total Fair Value at September 30, Level 1 Level 2 Level 3 Assets: Cash and cash equivalents Cash $ 193,947 $ 193,947 $ — $ — Money market funds 21,334 21,334 — — Marketable securities Corporate debt securities 211,857 252 211,605 — Municipal debt securities 16,714 — 16,714 Long term marketable securities Corporate debt securities 405,479 — 405,479 — Other noncurrent assets Marketable securities - restricted (SERP) 597 5 592 — Total assets at fair value $ 849,928 $ 215,538 $ 634,390 $ — Liabilities: Contingent consideration $ 69,050 $ — $ — $ 69,050 Total liabilities at fair value $ 69,050 $ — $ — $ 69,050 Fair Value Measurements at December 31, 2020 Total Fair Value at December 31, Level 1 Level 2 Level 3 Assets: Cash and cash equivalents Cash $ 218,550 $ 218,550 $ — $ — Money market funds 70,090 70,090 — — Marketable securities Corporate debt securities 133,893 — 133,893 — Long term marketable securities Corporate debt securities 350,359 256 350,103 — Other noncurrent assets Marketable securities - restricted (SERP) 547 3 544 — Total assets at fair value $ 773,439 $ 288,899 $ 484,540 $ — Liabilities: Contingent consideration $ 76,700 $ — $ — 76,700 Total liabilities at fair value $ 76,700 $ — $ — $ 76,700 Other Financial Instruments The carrying amounts of other financial instruments, including accounts receivable, accounts payable, and accrued expenses, approximate fair value due to their short-term maturities. The Company records its convertible debt at carrying value. The fair value of the outstanding convertible debt is based on actual trading information as well as quoted prices, both provided by bond traders. Refer to Note 8, Convertible Senior Notes Due 2023 . The Company also had an investment in Navitor LLC, a privately held company, which it classified as Level 3 as it does not have a readily determinable fair value. In the first quarter of 2021, the $15 million investment in Navitor LLC was expensed. Refer to Note 5, Investments . Contingent Consideration The contingent consideration liabilities are measured at fair value on a recurring basis. The changes in fair value are reported on the condensed consolidated statement of earnings in Contingent Consideration expense (gain) . In the fourth quarter of 2020, the Company recorded a measurement period adjustment of $40.9 million. Refer to Note 3, USWM Acquisition . The Company recorded $0.1 million loss and $7.7 million gain due to the change in fair value of the contingent consideration liabilities for the three and nine months ended September 30, 2021, respectively. The change in fair value of $7.7 million for the nine months ended September 30, 2021 is primarily due to the write-down of the sales based contingent consideration liabilities offset by an increase in the estimated fair value of regulatory and developmental milestones due to the passage of time. The Company assessed that these sales-based milestones will not be achieved based on the revised net sales projections. The probability of achieving these milestones were significantly lower compared to prior estimates. The Company updated its projected net sales of the Products based on recent historical sales trend experience. The following table provides a reconciliation of the beginning and ending balances related to the contingent consideration for the USWM Acquisition and composition of the contingent consideration liabilities (dollars in thousands): Balance Balance at December 31, 2020 $ 76,700 Change in fair value recognized in earnings (unaudited) (7,650) Balance at September 30, 2021 (unaudited) $ 69,050 Initial measurement at Closing Date at June 9, 2020 $ 115,700 Measurement period adjustment (40,900) Change in fair value recognized in earnings 1,900 Balance at December 31, 2020 $ 76,700 September 30, December 31, (unaudited) Regulatory and developmental contingent consideration liabilities $ 69,050 $ 68,000 Sales-based contingent consideration liabilities — 8,700 Total $ 69,050 $ 76,7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9 Months Ended</t>
        </is>
      </c>
    </row>
    <row r="2">
      <c r="B2" s="2" t="inlineStr">
        <is>
          <t>Sep. 30, 2021</t>
        </is>
      </c>
    </row>
    <row r="3">
      <c r="A3" s="3" t="inlineStr">
        <is>
          <t>Goodwill and Intangible Assets Disclosure [Abstract]</t>
        </is>
      </c>
    </row>
    <row r="4">
      <c r="A4" s="4" t="inlineStr">
        <is>
          <t>Goodwill and Intangible Assets, Net</t>
        </is>
      </c>
      <c r="B4" s="4" t="inlineStr">
        <is>
          <t xml:space="preserve">Goodwill and Intangible Assets, Net The following table sets forth the gross carrying amounts and related accumulated amortization of intangibles assets and goodwill (dollars in thousands): Remaining Weighted- September 30, December 31, (unaudited) Goodwill $ 77,963 $ 77,911 Intangible assets: Acquired IPR&amp;D $ 124,000 $ 123,000 Definite-lived intangible assets Acquired developed technology and product rights 9.25 - 11.25 231,000 232,000 Capitalized patent defense costs 1.25 - 5.5 43,820 43,579 398,820 398,579 Less accumulated amortization (52,201) (34,237) Total intangible assets, net $ 346,619 $ 364,342 The increase in goodwill represents measurement period adjustments recorded in 2021 related to the finalization of the business combination accounting of the USWM Acquisition. Refer to Note 3, USWM Acquisit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nvertible Senior Notes Due 2023</t>
        </is>
      </c>
      <c r="B1" s="2" t="inlineStr">
        <is>
          <t>9 Months Ended</t>
        </is>
      </c>
    </row>
    <row r="2">
      <c r="B2" s="2" t="inlineStr">
        <is>
          <t>Sep. 30, 2021</t>
        </is>
      </c>
    </row>
    <row r="3">
      <c r="A3" s="3" t="inlineStr">
        <is>
          <t>Debt Disclosure [Abstract]</t>
        </is>
      </c>
    </row>
    <row r="4">
      <c r="A4" s="4" t="inlineStr">
        <is>
          <t>Convertible Senior Notes Due 2023</t>
        </is>
      </c>
      <c r="B4" s="4" t="inlineStr">
        <is>
          <t>Convertible Senior Notes Due 2023 The 0.625% Convertible Senior Notes Due 2023 (2023 Notes), which were issued in March 2018, bear interest at an annual rate of 0.625%, payable semi-annually in arrears on April 1 and October 1 of each year. The 2023 Notes will mature on April 1, 2023, unless earlier converted or repurchased by the Company. The Company may not redeem the 2023 Notes at its option before maturity. The total principal amount of 2023 Notes is $402.5 million. The 2023 Notes were issued pursuant to an Indenture between the Company and Wilmington Trust, National Association, as trustee. The Indenture includes customary terms and covenants, including certain events of default upon which the 2023 Notes may be due and payable immediately. The Indenture does not contain any financial or operating covenants, or any restrictions on the payment of dividends, the issuance of other indebtedness, or the issuance or repurchase of securities by the Company. Noteholders may convert their 2023 Notes at their option only in the following circumstances: (1) during any calendar quarter, if the last reported sale price per share of the Company's common stock for at least 20 trading days (whether or not consecutive) during the 30 consecutive trading days ending on, and including the last trading day of the immediately preceding calendar quarter, exceeds 130% of the conversion price, or a price of approximately $77.13 per share on such trading day; (2) during the five consecutive business days immediately after any 10 consecutive trading day period (such 10 consecutive trading day period, the "measurement period") in which the trading price per $1,000 principal amount of Notes for each trading day of the measurement period was less than 98% of the product of the last reported sale price per share of the Company's common stock on such trading day and the conversion rate on such trading day; (3) upon the occurrence of certain corporate events or distributions on the Company's common stock, as specified in the Indenture; and (4) at any time from and including October 1, 2022, until the close of business on the second scheduled trading day immediately before the maturity date. At its election, the Company will settle conversions by paying or delivering, as applicable, cash, shares of the Company’s common stock, or a combination of cash and shares of the Company’s common stock, based on the applicable conversion rate. The initial conversion rate is 16.8545 shares per $1,000 principal amount of the 2023 Notes, which represents an initial conversion price of approximately $59.33 per share, and is subject to adjustment as specified in the Indenture. In the event of conversion, if converted in cash, the holders would forgo all future interest payments, any unpaid accrued interest, and the possibility of further stock price appreciation. If a “make-whole fundamental change,” as defined in the Indenture occurs, then the Company will in certain circumstances increase the conversion rate for a specified period of time. If a “fundamental change,” as defined in the Indenture occurs, then noteholders may require the Company to repurchase their 2023 Notes at a cash repurchase price equal to the principal amount of the 2023 Notes to be repurchased, plus accrued and unpaid interest, if any. Contemporaneous with the issuance of the 2023 Notes, the Company also entered into separate privately negotiated convertible note hedge transactions (collectively, the Convertible Note Hedge Transactions) with each of the call spread counterparties. The Company issued 402,500 convertible note hedge options. In the event that shares or cash are deliverable to holders of the 2023 Notes upon conversion at limits defined in the Indenture, counterparties to the convertible note hedges will be required to deliver up to approximately 6.8 million shares of the Company’s common stock, or to pay cash to the Company in a similar amount as the value that the Company delivers to the holders of the 2023 Notes, based on a conversion price of $59.33 per share. Concurrently with entering into the Convertible Note Hedge Transactions, the Company also entered into separate privately negotiated warrant transactions (collectively, the Warrant Transactions) with each of the call spread counterparties. The Company issued a total of 6,783,939 warrants. The warrants entitle the holder to one share per warrant. The strike price of the Warrant Transactions will initially be $80.9063 per share of the Company’s common stock, and is subject to adjustment. The Convertible Note Hedge Transactions are expected to reduce the potential dilution of the Company’s common stock upon conversion of the 2023 Notes, and/or offset any potential cash payments the Company is required to make in excess of the principal amount of converted 2023 Notes, as the case may be. The Warrant Transactions were intended to partially offset the cost to the Company of the purchased Convertible Note Hedge Transactions; however, the Warrant Transactions could have a dilutive effect with respect to the Company’s common stock, to the extent that the market price per share of the Company’s common stock, as measured under the terms of the Warrant Transactions, exceeds the strike price of the warrants. The liability component of the 2023 Notes consists of the following (dollars in thousands): September 30, December 31, (unaudited) 2023 Notes $ 402,500 $ 402,500 Unamortized debt discount and deferred financing costs (27,712) (40,749) Total carrying value $ 374,788 $ 361,751 Fair value (Level 2) $ 397,469 $ 383,381 No 2023 Notes were converted as of September 30, 2021 or December 31,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s</t>
        </is>
      </c>
      <c r="B1" s="2" t="inlineStr">
        <is>
          <t>9 Months Ended</t>
        </is>
      </c>
    </row>
    <row r="2">
      <c r="B2" s="2" t="inlineStr">
        <is>
          <t>Sep. 30, 2021</t>
        </is>
      </c>
    </row>
    <row r="3">
      <c r="A3" s="3" t="inlineStr">
        <is>
          <t>Share-based Payment Arrangement [Abstract]</t>
        </is>
      </c>
    </row>
    <row r="4">
      <c r="A4" s="4" t="inlineStr">
        <is>
          <t>Share-Based Payments</t>
        </is>
      </c>
      <c r="B4" s="4" t="inlineStr">
        <is>
          <t xml:space="preserve">Share-Based Payments Share-based compensation expense is as follows (dollars in thousands): Three Months ended Nine Months ended 2021 2020 2021 2020 (unaudited) (unaudited) Research and development $ 615 $ 777 $ 1,909 $ 2,276 Selling, general and administrative 3,412 3,713 11,965 11,164 Total $ 4,027 $ 4,490 $ 13,874 $ 13,440 Stock Option and Stock Appreciation Rights The following table summarizes stock option and stock appreciation rights (SAR) activities (unaudited): Number of Weighted- Weighted- Outstanding, December 31, 2020 5,451,862 $ 23.26 6.28 Granted 991,325 $ 28.93 Exercised (233,347) $ 18.82 Forfeited (410,488) $ 27.43 Outstanding, September 30, 2021 (unaudited) 5,799,352 $ 24.11 6.18 As of September 30, 2021: Vested and expected to vest 5,799,352 $ 24.11 6.18 Exercisable 3,679,177 $ 21.23 4.80 As of December 31, 2020: Vested and expected to vest 5,451,862 $ 23.26 6.28 Exercisable 3,218,771 $ 19.36 4.77 Restricted Stock Units The following table summarizes restricted stock unit (RSU) activities (unaudited): Number of Weighted-Average Nonvested, December 31, 2020 26,055 $ 23.99 Granted 21,110 $ 29.61 Vested (26,055) $ 23.99 Forfeited — $ — Nonvested, September 30, 2021 21,110 $ 29.61 Performance Share Units The following table summarizes performance share unit (PSU) activities (unaudited): Performance-Based Units Market-Based Units Total PSUs Number of PSUs Weighted- Number of PSUs Weighted- Number of PSUs Weighted- Nonvested, December 31, 2020 — $ — 15,625 $ 23.41 15,625 $ 23.41 Granted 95,000 29.74 20,000 28.63 115,000 $ 29.55 Vested (40,000) 29.61 — — (40,000) $ 29.61 Forfeited (1,500) 30.45 — — (1,500) $ 30.45 Nonvested, September 30, 2021 53,500 $ 29.82 35,625 $ 26.34 89,125 $ 28.4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1</t>
        </is>
      </c>
    </row>
    <row r="3">
      <c r="A3" s="3" t="inlineStr">
        <is>
          <t>Earnings Per Share [Abstract]</t>
        </is>
      </c>
    </row>
    <row r="4">
      <c r="A4" s="4" t="inlineStr">
        <is>
          <t>Earnings per Share</t>
        </is>
      </c>
      <c r="B4" s="4" t="inlineStr">
        <is>
          <t xml:space="preserve">Earnings per Share Basic earnings per share (EPS) is calculated using the weighted-average number of common shares outstanding. Diluted EPS is calculated using the weighted-average number of common shares outstanding, including the dilutive effect of the Company’s stock option grants, SARs, RSUs, employee stock purchase plan (ESPP) awards, and the 2023 Notes, as determined per the treasury stock method. Effect of Convertible Notes and Related Convertible Note Hedges and Warrants In connection with the issuance of the 2023 Notes, the Company entered into Convertible Note Hedge and Warrant Transactions as described further in Note 8, Convertible Senior Notes Due 2023 . The expected collective impact of the Convertible Note Hedge and Warrant Transactions is to reduce the potential dilution that would occur if the price of the Company's common stock was between the conversion price of $59.33 per share and the strike price of the warrants of $80.9063 per share. The 2023 Notes and related Convertible Note Hedge and Warrant Transactions are excluded in the calculation of diluted EPS because inclusion would be anti-dilutive. In addition to the above described effect of the 2023 Notes and the related Convertible Note Hedge and Warrant Transactions, the Company also excluded the common stock equivalents of the following outstanding stock-based awards in the calculation of diluted EPS, because their inclusion would be anti-dilutive: Three Months ended Nine Months ended 2021 2020 2021 2020 (unaudited) (unaudited) Stock options, RSUs, PSUs 1,654,816 2,677,770 1,397,424 2,905,469 The following table sets forth the computation of basic and diluted net earnings per share for the three and nine months ended September 30, 2021 and 2020 (dollars in thousands, except share and per share amounts): Three Months ended Nine Months ended 2021 2020 2021 2020 (unaudited) (unaudited) Numerator: Net earnings $ 21,562 $ 39,997 $ 50,982 $ 96,182 Denominator: Weighted average shares outstanding, basic 53,187,764 52,658,850 53,053,441 52,583,891 Effect of dilutive securities: Stock options, RSUs and SARs 1,147,030 1,103,792 1,248,020 1,079,382 Weighted average shares outstanding, diluted 54,334,794 53,762,642 54,301,461 53,663,273 Earnings per share, basic $ 0.41 $ 0.76 $ 0.96 $ 1.83 Earnings per share, diluted $ 0.40 $ 0.74 $ 0.94 $ 1.7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 Expense</t>
        </is>
      </c>
      <c r="B1" s="2" t="inlineStr">
        <is>
          <t>9 Months Ended</t>
        </is>
      </c>
    </row>
    <row r="2">
      <c r="B2" s="2" t="inlineStr">
        <is>
          <t>Sep. 30, 2021</t>
        </is>
      </c>
    </row>
    <row r="3">
      <c r="A3" s="3" t="inlineStr">
        <is>
          <t>Income Tax Disclosure [Abstract]</t>
        </is>
      </c>
    </row>
    <row r="4">
      <c r="A4" s="4" t="inlineStr">
        <is>
          <t>Income Tax Expense</t>
        </is>
      </c>
      <c r="B4" s="4" t="inlineStr">
        <is>
          <t>Income Tax Expense The following table provides information regarding the Company’s income tax expense for the three and nine months ended September 30, 2021 and 2020 (dollars in thousands): Three Months ended Nine Months ended 2021 2020 2021 2020 (unaudited) (unaudited) Income tax expense $ 7,398 $ 12,714 $ 20,142 $ 32,773 Effective tax rate 25.5 % 24.1 % 28.3 % 25.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t>
        </is>
      </c>
      <c r="B4" s="4" t="inlineStr">
        <is>
          <t xml:space="preserve">Leases Headquarters and Fleet Vehicles The Company has operating leases for its headquarters lease and its fleet vehicles. With respect to the fleet vehicle leases, given the volume of individual leases involved in the overall arrangement, the Company applies a portfolio approach to effectively account for the operating lease assets and liabilities. The Company also elected to combine the lease and non-lease components for the fleet vehicle and headquarters leases. The Company's headquarters lease commenced on February 1, 2019 and will continue until April 30, 2034, unless earlier terminated in accordance with the terms of the lease. The lease includes options to extend the lease for up to 10 years. On August 23, 2021, the Company entered into an addendum to the original headquarters lease agreement to lease additional office space, referred to as the Expansion Premises. The Expansion Premises is separate from the lease space in the original lease agreement. The term of the lease with respect to the Expansion Premises commenced on September 1, 2021 and coincides with the lease term per the original lease agreement. Contract Manufacturing Lease Contemporaneous with the USWM Acquisition, USWM Enterprises adopted ASC 842, Leases. USWM Enterprises had an existing contract manufacturing agreement with Merz Pharma GmbH &amp; Co. KGaA (Merz), for the manufacture and supply of rimabotulinumtoxinB finished products (Merz Agreement). Pursuant to the Merz Agreement, Merz agreed to provide a dedicated manufacturing facility that included a stand-alone building, dedicated clean room suites, dedicated manufacturing and purification equipment, and filling and packaging production lines (collectively, the manufacturing facility) to manufacture finished products. The Merz Agreement will expire in July 2027, unless the Company and Merz mutually agree to extend the terms. The Merz Agreement may not be terminated for convenience. Under the terms of the agreement, the Company is required to purchase a minimum quantity of finished products on an annual basis. This minimum purchase requirement represents the in-substance fixed contract consideration associated with the dedicated manufacturing facility which the Company accounts for as an embedded lease. At the Closing Date of the USWM Acquisition, the Company preliminarily classified the embedded lease as a finance lease and preliminarily elected not to separate the lease and non-lease components. In the second quarter of 2021, the Company finalized its accounting of the USWM Acquisition. During the measurement period, the Company determined the fair market value of rent for the lease components and fair market value of the manufacturing facility associated with the Merz embedded lease. As a result, the Company made an accounting policy election, by class of underlying asset, to not combine lease and non-lease components for the manufacturing facility. A portion of the in-substance fixed contract consideration was allocated to the lease component based on the stand-alone selling price. Accordingly, the Company has finalized and updated the classification of the embedded lease from a finance lease to an operating lease. Refer to Note 3, USWM Acquisition , for further discussion. Operating and finance lease assets and lease liabilities as reported on the condensed consolidated balance sheets are as follows (dollars in thousands): Balance Sheet Classification September 30, 2021 December 31, 2020 (unaudited) Assets Operating lease assets Other assets $ 30,108 $ 20,231 Finance lease asset Property and equipment, net — 20,874 Total lease assets $ 30,108 $ 41,105 Liabilities Lease liabilities, current Operating lease liabilities, current portion Accounts payable and accrued liabilities $ 5,904 $ 3,760 Finance lease liability, current portion Other current liabilities — 3,761 Lease liabilities, long term Operating lease liabilities, long term Operating lease liabilities, long term 37,261 28,579 Finance lease liability, long term Other liabilities — 20,235 Total lease liabilities $ 43,165 $ 56,335 </t>
        </is>
      </c>
    </row>
    <row r="5">
      <c r="A5" s="4" t="inlineStr">
        <is>
          <t>Leases</t>
        </is>
      </c>
      <c r="B5" s="4" t="inlineStr">
        <is>
          <t xml:space="preserve">Leases Headquarters and Fleet Vehicles The Company has operating leases for its headquarters lease and its fleet vehicles. With respect to the fleet vehicle leases, given the volume of individual leases involved in the overall arrangement, the Company applies a portfolio approach to effectively account for the operating lease assets and liabilities. The Company also elected to combine the lease and non-lease components for the fleet vehicle and headquarters leases. The Company's headquarters lease commenced on February 1, 2019 and will continue until April 30, 2034, unless earlier terminated in accordance with the terms of the lease. The lease includes options to extend the lease for up to 10 years. On August 23, 2021, the Company entered into an addendum to the original headquarters lease agreement to lease additional office space, referred to as the Expansion Premises. The Expansion Premises is separate from the lease space in the original lease agreement. The term of the lease with respect to the Expansion Premises commenced on September 1, 2021 and coincides with the lease term per the original lease agreement. Contract Manufacturing Lease Contemporaneous with the USWM Acquisition, USWM Enterprises adopted ASC 842, Leases. USWM Enterprises had an existing contract manufacturing agreement with Merz Pharma GmbH &amp; Co. KGaA (Merz), for the manufacture and supply of rimabotulinumtoxinB finished products (Merz Agreement). Pursuant to the Merz Agreement, Merz agreed to provide a dedicated manufacturing facility that included a stand-alone building, dedicated clean room suites, dedicated manufacturing and purification equipment, and filling and packaging production lines (collectively, the manufacturing facility) to manufacture finished products. The Merz Agreement will expire in July 2027, unless the Company and Merz mutually agree to extend the terms. The Merz Agreement may not be terminated for convenience. Under the terms of the agreement, the Company is required to purchase a minimum quantity of finished products on an annual basis. This minimum purchase requirement represents the in-substance fixed contract consideration associated with the dedicated manufacturing facility which the Company accounts for as an embedded lease. At the Closing Date of the USWM Acquisition, the Company preliminarily classified the embedded lease as a finance lease and preliminarily elected not to separate the lease and non-lease components. In the second quarter of 2021, the Company finalized its accounting of the USWM Acquisition. During the measurement period, the Company determined the fair market value of rent for the lease components and fair market value of the manufacturing facility associated with the Merz embedded lease. As a result, the Company made an accounting policy election, by class of underlying asset, to not combine lease and non-lease components for the manufacturing facility. A portion of the in-substance fixed contract consideration was allocated to the lease component based on the stand-alone selling price. Accordingly, the Company has finalized and updated the classification of the embedded lease from a finance lease to an operating lease. Refer to Note 3, USWM Acquisition , for further discussion. Operating and finance lease assets and lease liabilities as reported on the condensed consolidated balance sheets are as follows (dollars in thousands): Balance Sheet Classification September 30, 2021 December 31, 2020 (unaudited) Assets Operating lease assets Other assets $ 30,108 $ 20,231 Finance lease asset Property and equipment, net — 20,874 Total lease assets $ 30,108 $ 41,105 Liabilities Lease liabilities, current Operating lease liabilities, current portion Accounts payable and accrued liabilities $ 5,904 $ 3,760 Finance lease liability, current portion Other current liabilities — 3,761 Lease liabilities, long term Operating lease liabilities, long term Operating lease liabilities, long term 37,261 28,579 Finance lease liability, long term Other liabilities — 20,235 Total lease liabilities $ 43,165 $ 56,33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1</t>
        </is>
      </c>
      <c r="C1" s="2" t="inlineStr">
        <is>
          <t>Dec. 31, 2020</t>
        </is>
      </c>
    </row>
    <row r="2">
      <c r="A2" s="3" t="inlineStr">
        <is>
          <t>Current assets</t>
        </is>
      </c>
    </row>
    <row r="3">
      <c r="A3" s="4" t="inlineStr">
        <is>
          <t>Cash and cash equivalents</t>
        </is>
      </c>
      <c r="B3" s="6" t="n">
        <v>215281</v>
      </c>
      <c r="C3" s="6" t="n">
        <v>288640</v>
      </c>
    </row>
    <row r="4">
      <c r="A4" s="4" t="inlineStr">
        <is>
          <t>Marketable securities</t>
        </is>
      </c>
      <c r="B4" s="5" t="n">
        <v>228571</v>
      </c>
      <c r="C4" s="5" t="n">
        <v>133893</v>
      </c>
    </row>
    <row r="5">
      <c r="A5" s="4" t="inlineStr">
        <is>
          <t>Accounts receivable, net</t>
        </is>
      </c>
      <c r="B5" s="5" t="n">
        <v>133676</v>
      </c>
      <c r="C5" s="5" t="n">
        <v>140877</v>
      </c>
    </row>
    <row r="6">
      <c r="A6" s="4" t="inlineStr">
        <is>
          <t>Inventories, net</t>
        </is>
      </c>
      <c r="B6" s="5" t="n">
        <v>60155</v>
      </c>
      <c r="C6" s="5" t="n">
        <v>48325</v>
      </c>
    </row>
    <row r="7">
      <c r="A7" s="4" t="inlineStr">
        <is>
          <t>Prepaid expenses and other current assets</t>
        </is>
      </c>
      <c r="B7" s="5" t="n">
        <v>30692</v>
      </c>
      <c r="C7" s="5" t="n">
        <v>18682</v>
      </c>
    </row>
    <row r="8">
      <c r="A8" s="4" t="inlineStr">
        <is>
          <t>Total current assets</t>
        </is>
      </c>
      <c r="B8" s="5" t="n">
        <v>668375</v>
      </c>
      <c r="C8" s="5" t="n">
        <v>630417</v>
      </c>
    </row>
    <row r="9">
      <c r="A9" s="4" t="inlineStr">
        <is>
          <t>Long term marketable securities</t>
        </is>
      </c>
      <c r="B9" s="5" t="n">
        <v>405479</v>
      </c>
      <c r="C9" s="5" t="n">
        <v>350359</v>
      </c>
    </row>
    <row r="10">
      <c r="A10" s="4" t="inlineStr">
        <is>
          <t>Property and equipment, net</t>
        </is>
      </c>
      <c r="B10" s="5" t="n">
        <v>16471</v>
      </c>
      <c r="C10" s="5" t="n">
        <v>37824</v>
      </c>
    </row>
    <row r="11">
      <c r="A11" s="4" t="inlineStr">
        <is>
          <t>Intangible assets, net</t>
        </is>
      </c>
      <c r="B11" s="5" t="n">
        <v>346619</v>
      </c>
      <c r="C11" s="5" t="n">
        <v>364342</v>
      </c>
    </row>
    <row r="12">
      <c r="A12" s="4" t="inlineStr">
        <is>
          <t>Goodwill</t>
        </is>
      </c>
      <c r="B12" s="5" t="n">
        <v>77963</v>
      </c>
      <c r="C12" s="5" t="n">
        <v>77911</v>
      </c>
    </row>
    <row r="13">
      <c r="A13" s="4" t="inlineStr">
        <is>
          <t>Other assets</t>
        </is>
      </c>
      <c r="B13" s="5" t="n">
        <v>40133</v>
      </c>
      <c r="C13" s="5" t="n">
        <v>43249</v>
      </c>
    </row>
    <row r="14">
      <c r="A14" s="4" t="inlineStr">
        <is>
          <t>Total assets</t>
        </is>
      </c>
      <c r="B14" s="5" t="n">
        <v>1555040</v>
      </c>
      <c r="C14" s="5" t="n">
        <v>1504102</v>
      </c>
    </row>
    <row r="15">
      <c r="A15" s="3" t="inlineStr">
        <is>
          <t>Current liabilities</t>
        </is>
      </c>
    </row>
    <row r="16">
      <c r="A16" s="4" t="inlineStr">
        <is>
          <t>Accounts payable and accrued liabilities</t>
        </is>
      </c>
      <c r="B16" s="5" t="n">
        <v>72286</v>
      </c>
      <c r="C16" s="5" t="n">
        <v>78934</v>
      </c>
    </row>
    <row r="17">
      <c r="A17" s="4" t="inlineStr">
        <is>
          <t>Accrued product returns and rebates</t>
        </is>
      </c>
      <c r="B17" s="5" t="n">
        <v>132048</v>
      </c>
      <c r="C17" s="5" t="n">
        <v>126192</v>
      </c>
    </row>
    <row r="18">
      <c r="A18" s="4" t="inlineStr">
        <is>
          <t>Contingent consideration, current portion</t>
        </is>
      </c>
      <c r="B18" s="5" t="n">
        <v>23570</v>
      </c>
      <c r="C18" s="5" t="n">
        <v>30900</v>
      </c>
    </row>
    <row r="19">
      <c r="A19" s="4" t="inlineStr">
        <is>
          <t>Other current liabilities</t>
        </is>
      </c>
      <c r="B19" s="5" t="n">
        <v>6807</v>
      </c>
      <c r="C19" s="5" t="n">
        <v>9082</v>
      </c>
    </row>
    <row r="20">
      <c r="A20" s="4" t="inlineStr">
        <is>
          <t>Total current liabilities</t>
        </is>
      </c>
      <c r="B20" s="5" t="n">
        <v>234711</v>
      </c>
      <c r="C20" s="5" t="n">
        <v>245108</v>
      </c>
    </row>
    <row r="21">
      <c r="A21" s="4" t="inlineStr">
        <is>
          <t>Convertible notes, net</t>
        </is>
      </c>
      <c r="B21" s="5" t="n">
        <v>374788</v>
      </c>
      <c r="C21" s="5" t="n">
        <v>361751</v>
      </c>
    </row>
    <row r="22">
      <c r="A22" s="4" t="inlineStr">
        <is>
          <t>Contingent consideration, long term</t>
        </is>
      </c>
      <c r="B22" s="5" t="n">
        <v>45480</v>
      </c>
      <c r="C22" s="5" t="n">
        <v>45800</v>
      </c>
    </row>
    <row r="23">
      <c r="A23" s="4" t="inlineStr">
        <is>
          <t>Operating lease liabilities, long term</t>
        </is>
      </c>
      <c r="B23" s="5" t="n">
        <v>37261</v>
      </c>
      <c r="C23" s="5" t="n">
        <v>28579</v>
      </c>
    </row>
    <row r="24">
      <c r="A24" s="4" t="inlineStr">
        <is>
          <t>Deferred income tax liabilities</t>
        </is>
      </c>
      <c r="B24" s="5" t="n">
        <v>34146</v>
      </c>
      <c r="C24" s="5" t="n">
        <v>35215</v>
      </c>
    </row>
    <row r="25">
      <c r="A25" s="4" t="inlineStr">
        <is>
          <t>Other liabilities</t>
        </is>
      </c>
      <c r="B25" s="5" t="n">
        <v>18186</v>
      </c>
      <c r="C25" s="5" t="n">
        <v>42791</v>
      </c>
    </row>
    <row r="26">
      <c r="A26" s="4" t="inlineStr">
        <is>
          <t>Total liabilities</t>
        </is>
      </c>
      <c r="B26" s="5" t="n">
        <v>744572</v>
      </c>
      <c r="C26" s="5" t="n">
        <v>759244</v>
      </c>
    </row>
    <row r="27">
      <c r="A27" s="3" t="inlineStr">
        <is>
          <t>Stockholders’ equity</t>
        </is>
      </c>
    </row>
    <row r="28">
      <c r="A28" s="4" t="inlineStr">
        <is>
          <t>Common stock, $0.001 par value; 130,000,000 shares authorized; 53,180,643 and 52,868,482 shares issued and outstanding as of September 30, 2021 and December 31, 2020, respectively</t>
        </is>
      </c>
      <c r="B28" s="5" t="n">
        <v>53</v>
      </c>
      <c r="C28" s="5" t="n">
        <v>53</v>
      </c>
    </row>
    <row r="29">
      <c r="A29" s="4" t="inlineStr">
        <is>
          <t>Additional paid-in capital</t>
        </is>
      </c>
      <c r="B29" s="5" t="n">
        <v>428726</v>
      </c>
      <c r="C29" s="5" t="n">
        <v>409332</v>
      </c>
    </row>
    <row r="30">
      <c r="A30" s="4" t="inlineStr">
        <is>
          <t>Accumulated other comprehensive earnings, net of tax</t>
        </is>
      </c>
      <c r="B30" s="5" t="n">
        <v>4209</v>
      </c>
      <c r="C30" s="5" t="n">
        <v>8975</v>
      </c>
    </row>
    <row r="31">
      <c r="A31" s="4" t="inlineStr">
        <is>
          <t>Retained earnings</t>
        </is>
      </c>
      <c r="B31" s="5" t="n">
        <v>377480</v>
      </c>
      <c r="C31" s="5" t="n">
        <v>326498</v>
      </c>
    </row>
    <row r="32">
      <c r="A32" s="4" t="inlineStr">
        <is>
          <t>Total stockholders’ equity</t>
        </is>
      </c>
      <c r="B32" s="5" t="n">
        <v>810468</v>
      </c>
      <c r="C32" s="5" t="n">
        <v>744858</v>
      </c>
    </row>
    <row r="33">
      <c r="A33" s="4" t="inlineStr">
        <is>
          <t>Total liabilities and stockholders’ equity</t>
        </is>
      </c>
      <c r="B33" s="6" t="n">
        <v>1555040</v>
      </c>
      <c r="C33" s="6" t="n">
        <v>150410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osition of Balance Sheet Items</t>
        </is>
      </c>
      <c r="B1" s="2" t="inlineStr">
        <is>
          <t>9 Months Ended</t>
        </is>
      </c>
    </row>
    <row r="2">
      <c r="B2" s="2" t="inlineStr">
        <is>
          <t>Sep. 30, 2021</t>
        </is>
      </c>
    </row>
    <row r="3">
      <c r="A3" s="3" t="inlineStr">
        <is>
          <t>Organization, Consolidation and Presentation of Financial Statements [Abstract]</t>
        </is>
      </c>
    </row>
    <row r="4">
      <c r="A4" s="4" t="inlineStr">
        <is>
          <t>Composition of Balance Sheet Items</t>
        </is>
      </c>
      <c r="B4" s="4" t="inlineStr">
        <is>
          <t>Composition of Other Balance Sheet ItemsThe following details the composition of other balance sheet items (dollars in thousands for amounts in tables): Accounts Receivables As of September 30, 2021 and December 31, 2020, the Company has reduced accounts receivable by approximately $11.2 million and $11.4 million, respectively. Prompt pay discount and contractual service fees, which were originally recorded as reduction to revenues, represents estimated amounts not expected to be paid by our customers. The Company's customers are primarily pharmaceutical wholesalers and distributors and specialty pharmacies. Receivables from our three major customers account for more than 85% of our total receivables. Inventories September 30, December 31, (unaudited) Raw materials $ 9,710 $ 22,208 Work in process 37,910 8,985 Finished goods 12,535 17,132 Total $ 60,155 $ 48,325 In May 2021, the Company launched Qelbree for the treatment of ADHD in pediatric patients 6 to 17 years of age in the U.S. Capitalized pre-launch inventory costs for Qelbree were $19.1 million as of December 31, 2020. Property and Equipment September 30, December 31, (unaudited) Lab equipment and furniture $ 11,734 $ 12,526 Leasehold improvements 12,453 15,183 Software 2,023 2,295 Finance lease assets (1) — 22,747 Computer equipment 1,156 2,113 Construction-in-progress 209 — 27,575 54,864 Less accumulated depreciation and amortization (11,104) (17,040) Total $ 16,471 $ 37,824 _______________________________ (1) Refer to Note 12, Leases . Depreciation and amortization expense on property and equipment was approximately $0.6 million and $1.9 million for the three and nine months ended September 30, 2021, respectively, and approximately $0.7 million and $1.8 million for the three and nine months ended September 30, 2020, respectively. The Company retired certain fully depreciated property and equipment for the nine months ended September 30, 2021. Accounts Payable and Accrued Liabilities September 30, December 31, (unaudited) Accounts payable $ 9,125 $ 6,147 Accrued compensation 13,426 16,008 Accrued royalties (1) 12,781 13,890 Accrued product costs 8,408 9,587 Accrued professional fees 7,453 7,730 Accrued clinical trial costs (2) 6,774 12,842 Operating lease liabilities, current portion (3) 5,904 3,760 Other accrued expenses 8,415 8,970 Total $ 72,286 $ 78,934 _______________________________ (1) Refer to Note 15, Commitments and Contingencies . (2) Includes preclinical and all clinical trial-related costs. (3) Refer to Note 12, Leases . Accrued Product Returns and Rebates September 30, December 31, (unaudited) Accrued product rebates $ 98,636 $ 96,589 Accrued product returns 33,412 29,603 Total $ 132,048 $ 126,192 Other Liabilities September 30, December 31, (unaudited) Nonrecourse liability related to sale of future royalties, long term $ 8,139 $ 13,410 Finance lease liability, long term (1) — 20,235 Other liabilities 10,047 9,146 Total $ 18,186 $ 42,791 ______________________________ (1) Refer to Note 12, Leas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terest Expense</t>
        </is>
      </c>
      <c r="B1" s="2" t="inlineStr">
        <is>
          <t>9 Months Ended</t>
        </is>
      </c>
    </row>
    <row r="2">
      <c r="B2" s="2" t="inlineStr">
        <is>
          <t>Sep. 30, 2021</t>
        </is>
      </c>
    </row>
    <row r="3">
      <c r="A3" s="3" t="inlineStr">
        <is>
          <t>Other Income and Expenses [Abstract]</t>
        </is>
      </c>
    </row>
    <row r="4">
      <c r="A4" s="4" t="inlineStr">
        <is>
          <t>Interest Expense</t>
        </is>
      </c>
      <c r="B4" s="4" t="inlineStr">
        <is>
          <t>Interest Expense The following details the composition of interest expense (dollars in thousands): Three Months ended Nine Months ended 2021 2020 2021 2020 (unaudited) (unaudited) Interest expense $ (5,033) $ (4,945) $ (14,593) $ (14,430) Interest expense on nonrecourse liability related to sale of future royalties (892) (1,143) (2,896) (3,228) Total $ (5,925) $ (6,088) $ (17,489) $ (17,658) Interest expense includes noncash interest expense related to amortization of deferred financing costs, and amortization of the debt discount on the 2023 Notes of $4.4 million and $13.0 million for the three and nine months ended September 30, 2021, respectively, and $4.2 million and $12.4 million for the three and nine months ended September 30, 2020,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Product Licenses The Company has obtained exclusive licenses from third parties for proprietary rights to support certain products and product candidates. Under these license agreements, the Company may be required to pay certain amounts upon the achievement of defined milestones. If these products are ultimately commercialized, the Company is also obligated to pay royalties to third parties, computed as a percentage of net product sales, for each respective product under a license agreement. Through the USWM Acquisition, the Company acquired licensing agreements with other pharmaceutical companies for APOKYN, XADAGO and MYOBLOC. The Company is obligated to pay royalties to third parties, computed as a percentage of net product sales, for each of the products under the respective license agreements. Royalty expense incurred is recognized as Cost of goods sold in the condensed consolidated statements of earnings. Royalty Agreement In the third quarter of 2014, the Company received $30 million pursuant to a Royalty Interest Acquisition Agreement related to the purchase, by HealthCare Royalty Partners III, L.P. (HC Royalty), of certain of the Company’s rights under the Company’s agreement with United Therapeutics Corporation. These rights are related to the commercialization of Orenitram (treprostinil) Extended-Release Tablets. Per the terms of the agreement, full ownership of the royalty rights will revert to the Company if and when a certain cumulative payment threshold is reached. Consequent to this agreement, the Company recorded a nonrecourse liability related to this transaction and amortizes this liability as noncash royalty revenue. Refer to Note 4, Disaggregated Revenues , and Note 13, Composition of Other Balance Sheet Items . USWM Enterprise Commitments Assumed As part of the USWM Acquisition, the Company assumed the remaining commitments of USWM Enterprises and its subsidiaries, which are discussed below. Under the Merz Agreement, the annual minimum purchase quantity requirements of MYOBLOC amounted to approximately €3.0 million annually. In October 2021, the Company entered into an amendment to the Merz Agreement. Refer to Note 12, Leases, for further discussion on the contract manufacturing lease and Note 16, Subsequent Events , for further discussion on the contract amendment. In addition, USWM Enterprises had an existing license and distribution agreement for XADAGO. This included an annual minimum promotional spend to support the marketing of XADAGO for the first five years of the agreement. As of September 30, 2021, the remaining contractual commitment for XADAGO is $1.1 million for the period from July 2021 to June 2022. Refer to Note 3, USWM Acquisition , for further discussion on the USWM Acquisition. In March 2019, which is prior to the USWM Acquisition Closing Date, MDD US Operations, LLC (formerly US WorldMeds, LLC) and its subsidiary, Solstice Neurosciences, LLC (US) (collectively, the MDD Subsidiaries) entered into a Corporate Integrity Agreement (CIA) with the Office of Inspector General of the U.S. Department of Health and Human Services. Under the CIA, the MDD Subsidiaries agreed to and paid $17.5 million to resolve U.S. Department of Justice allegations that it violated the False Claims Act and committed to the establishment and ongoing maintenance of an effective compliance program. The fine was paid by the MDD Subsidiaries prior to closing of the USWM Acquisition. As part of the USWM Acquisition, the Company assumed the remaining obligations of the CIA and could become liable for payment of certain stipulated monetary penalties in the event of any CIA violations. In addition, the Company will continue to incur significant costs through March 2024 to maintain a broad array of processes, policies and procedures necessary to comply with the CIA. Claims and Litig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 xml:space="preserve">Subsequent Events Acquisition of Adamas Pharmaceuticals, Inc. On October 10, 2021, the Company entered into an Agreement and Plan of Merger (the “Merger Agreement”) by and among the Company, Adamas Pharmaceuticals, Inc. (“Adamas”) and Supernus Reef, Inc., a Delaware corporation and a wholly owned subsidiary of the Company (“Purchaser”). Pursuant to the Merger Agreement, and upon the terms and subject to the conditions thereof, the Company has agreed to cause Purchaser to commence a tender offer to purchase all of the outstanding shares of common stock of Adamas, par value $0.001 per share (the “Shares” and each, a “Share”), at an offer price of (i) $8.10 per Share, in cash, less any applicable withholding taxes and without interest (the “Cash Amount”; an aggregate of approximately $400 million), plus (ii) two contingent value rights per Share (each, a “CVR”; an aggregate of approximately $50 million), which represents the right to receive $0.50 per CVR, which CVRs will be governed by the terms of a contingent value rights agreement to be entered into between the Company and a rights agent mutually agreeable to the Company and Adamas (the “CVR Agreement”), in cash, less any applicable withholding taxes and without interest (the Cash Amount plus two CVRs, collectively, or any higher amount per Share paid pursuant to the Offer, the “Offer Price”). Following the consummation of the Offer and subject to the terms and conditions of the Merger Agreement, Purchaser will be merged with and into Adamas pursuant to Section 251(h) of the General Corporation Law of the State of Delaware (the “DGCL”), with Adamas continuing as the surviving corporation in the Merger and a wholly owned subsidiary of the Company. On October 25, 2021, the Purchaser commenced the Offer. At or prior to the time at which Purchaser accepts the Shares tendered in the Offer for purchase, the Company and a rights agent mutually agreeable to the Company and Adamas shall enter into a CVR Agreement to allow for the payment of the milestones pursuant to each CVR. Subject to the terms of the CVR Agreement, one CVR issued in respect of a Share shall become payable upon the first occurrence of achievement of aggregate worldwide net sales of a specified product in excess of $150 million during any consecutive 12-month period ending on or before December 31, 2024. Subject to the terms of the CVR Agreement, the second CVR issued in respect of each Share shall become payable upon the first occurrence of aggregate worldwide net sales of a specified product in excess of $225 million during any consecutive 12-month period ending on or before December 31, 2025. Each milestone with respect to a CVR may only be achieved one time. The maximum amount payable with respect to the CVRs issued in respect to each Share is $1.00. The transaction is expected to close in late fourth quarter 2021 or in early first quarter 2022 and is subject to customary conditions. Adamas is a commercial-stage pharmaceutical company with a portfolio of therapies to address a range of neurological diseases. Adamas’ commercialized medicine, GOCOVRI ® (amantadine) extended-release capsules, is the first and only FDA-approved medication indicated for the treatment of both "off" episodes and dyskinesia in patients with Parkinson’s disease receiving levodopa-based therapy. Merz Agreement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Basis of Presentation The Company’s unaudited condensed consolidated financial statements have been prepared in accordance with the requirements of the U.S. Securities and Exchange Commission (SEC) for interim financial information. As permitted under Generally Accepted Accounting Principles in the United States (U.S. GAAP), certain notes and other information have been omitted from the interim unaudited condensed consolidated financial statements presented in this Quarterly Report on Form 10-Q. Therefore, these condensed consolidated financial statements should be read in conjunction with the Company’s most recent Annual Report on Form 10-K, for the year ended December 31, 2020, filed with the SEC. In management’s opinion, the condensed consolidated financial statements include all normal and recurring adjustments necessary for a fair presentation of the Company’s financial position, results of operations, and cash flows. The results of operations for any interim period are not necessarily indicative of the Company’s future quarterly or annual results.</t>
        </is>
      </c>
    </row>
    <row r="5">
      <c r="A5" s="4" t="inlineStr">
        <is>
          <t>Reclassifications</t>
        </is>
      </c>
      <c r="B5" s="4" t="inlineStr">
        <is>
          <t>Reclassifications Certain prior year amounts presented as separate noncash line items in the condensed consolidated statements of cash flows have been reclassified to conform to the current year condensed financial statement presentation. These reclassifications had no effect on operating cash flows or on our other condensed consolidated financial statements for the three and nine months ended September 30, 2021 and 2020.</t>
        </is>
      </c>
    </row>
    <row r="6">
      <c r="A6" s="4" t="inlineStr">
        <is>
          <t>Consolidation</t>
        </is>
      </c>
      <c r="B6" s="4" t="inlineStr">
        <is>
          <t>Consolidation The Company’s condensed consolidated financial statements include those of the Company's wholly-owned subsidiaries and variable interest entities (VIE) where the Company is the primary beneficiary, if any. All significant intercompany transactions and balances have been eliminated in consolidation. The Company continuously assesses whether it is the primary beneficiary of a VIE, as changes to existing relationships or future transactions may affect its conclusions.</t>
        </is>
      </c>
    </row>
    <row r="7">
      <c r="A7" s="4" t="inlineStr">
        <is>
          <t>Use of Estimates</t>
        </is>
      </c>
      <c r="B7" s="4" t="inlineStr">
        <is>
          <t>Use of Estimates The Company bases its estimates on: historical experience; forecasts; information received from its service providers; information from other sources, including public and proprietary sources; and other assumptions that the Company believes are reasonable under the circumstances. Actual results could differ materially from the Company’s estimates. The Company periodically evaluates the methodologies employed in making its estimates. The extent to which the COVID-19 pandemic may directly or indirectly impact our business, financial condition and results of operations is highly uncertain and subject to change. As a result, certain of our estimates and assumptions, including the provision for sales deductions, the creditworthiness of customers entering into revenue arrangements, and the fair values of our financial instruments, require increased judgment and carry a higher degree of variability and volatility that could result in material changes to our estimates in future periods.</t>
        </is>
      </c>
    </row>
    <row r="8">
      <c r="A8" s="4" t="inlineStr">
        <is>
          <t>Advertising Expense</t>
        </is>
      </c>
      <c r="B8" s="4" t="inlineStr">
        <is>
          <t>Advertising Expense Advertising expense includes the cost of promotional materials and activities, such as printed materials and digital marketing, marketing programs and speaker programs. The cost of the Company's advertising efforts are expensed as incurred. The Company incurred approximately $22.6 million and $59.7 million in advertising expense for the three and nine months ended September 30, 2021, respectively, and approximately $15.4 million and $37.9 million for the three and nine months ended September 30, 2020, respectively. These expenses are recorded as a component of Selling, general and administrative expenses in the condensed consolidated statements of earnings.</t>
        </is>
      </c>
    </row>
    <row r="9">
      <c r="A9" s="4" t="inlineStr">
        <is>
          <t>Recently Issued Accounting Pronouncements</t>
        </is>
      </c>
      <c r="B9" s="4" t="inlineStr">
        <is>
          <t xml:space="preserve">Recently Issued Accounting Pronouncements Accounting Pronouncements Adopted ASU 2019-12, Income Taxes (Topic 740): Simplifying the Accounting for Income Taxes - The new standard, issued in December 2019, simplifies the accounting for income taxes. The Company adopted the guidance on January 1, 2021, on a prospective basis. The adoption of the new standard did not have a material impact to the financial statements. ASU 2020-01, Investments — Equity Securities (Topic 321), Investments — Equity Method and Joint Ventures (Topic 323), and Derivatives and Hedging (Topic 815), Clarifying the Interactions between Topic 321, Topic 323, and Topic 815 - The new standard, issued in January 2020, clarifies the interaction of the equity securities under Topic 321 and investments accounted for under the equity method of accounting in Topic 323 and the accounting for certain contracts and purchased options accounted for under Topic 815. The amendment clarifies that an entity can elect to adopt the measurement alternative, which is if an entity identifies observable price changes in orderly transactions for the identical or a similar investment of the same issuer, it should measure the equity security at fair value as of the date that the observable transaction occurred before applying or upon discontinuing the equity method. The adoption of the new standard as of January 1, 2021 did not have a material impact to the financial statements. New Accounting Pronouncements Not Yet Adopted ASU 2020-06, Debt - Debt with Conversion and Other Options (Subtopic 470-20) and Derivatives and Hedging - Contracts in Entity's Own Equity (Subtopic 815-40): Accounting for Convertible Instruments and Contracts in an Entity's Own Equit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USWM Acquisition (Tables)</t>
        </is>
      </c>
      <c r="B1" s="2" t="inlineStr">
        <is>
          <t>9 Months Ended</t>
        </is>
      </c>
    </row>
    <row r="2">
      <c r="B2" s="2" t="inlineStr">
        <is>
          <t>Sep. 30, 2021</t>
        </is>
      </c>
    </row>
    <row r="3">
      <c r="A3" s="3" t="inlineStr">
        <is>
          <t>Business Combination and Asset Acquisition [Abstract]</t>
        </is>
      </c>
    </row>
    <row r="4">
      <c r="A4" s="4" t="inlineStr">
        <is>
          <t>Purchase price consideration</t>
        </is>
      </c>
      <c r="B4" s="4" t="inlineStr">
        <is>
          <t xml:space="preserve">The following table summarizes the purchase price consideration (unaudited): Amount Cash consideration $ 306,485 Fair value of contingent consideration 74,800 Total purchase consideration $ 381,285 Cash consideration to Seller - net of cash acquired $ 299,491 </t>
        </is>
      </c>
    </row>
    <row r="5">
      <c r="A5" s="4" t="inlineStr">
        <is>
          <t>Schedule of recognized identified assets acquired and liabilities assumed</t>
        </is>
      </c>
      <c r="B5" s="4" t="inlineStr">
        <is>
          <t>The following table presents the total purchase price and the fair value of assets acquired and liabilities assumed as of the Closing Date (unaudited, dollars in thousands): Fair Value Cash and cash equivalents $ 6,994 Accounts receivable, net 18,474 Inventories, net 11,600 Prepaid expenses and other current assets 3,564 Property and equipment, net 454 Operating lease asset (1) 11,029 Intangible assets 355,000 Other assets 340 Total fair value of assets acquired 407,455 Accounts payable (2,573) Accrued expenses and other current liabilities (23,339) Operating lease liability (1) (11,029) Deferred income tax liabilities, net (2) (67,192) Total fair value of liabilities assumed (104,133) Total identifiable net assets $ 303,322 Goodwill 77,963 Total purchase price $ 381,285 ______________________________ (1) Refer to Note 12, Leases, for further discussion of the acquired lease asset and assumed lease liability. (2) Includes tax attributes that are subject to tax limitations.</t>
        </is>
      </c>
    </row>
    <row r="6">
      <c r="A6" s="4" t="inlineStr">
        <is>
          <t>Finite-lived and indefinite-lived intangible assets acquired as part of business combination</t>
        </is>
      </c>
      <c r="B6" s="4" t="inlineStr">
        <is>
          <t xml:space="preserve">The following table summarizes the purchase price allocation, and the average remaining useful lives for identifiable intangible assets (unaudited, dollars in thousands): Fair Value Estimated Useful Lives as of Closing Date Acquired IPR&amp;D $ 124,000 n/a Acquired developed technology and product rights 231,000 10.5 - 12.5 Total intangible assets $ 355,000 </t>
        </is>
      </c>
    </row>
    <row r="7">
      <c r="A7" s="4" t="inlineStr">
        <is>
          <t>Business acquisition, pro forma information</t>
        </is>
      </c>
      <c r="B7" s="4" t="inlineStr">
        <is>
          <t xml:space="preserve">The following table summarizes the total revenues for MDD Enterprises, (dollars in thousands): Three Months ended Nine Months ended 2021 2020 2021 2020 (unaudited) (unaudited) Net product sales $ 32,499 $ 40,863 $ 96,205 $ 51,49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Disaggregated Revenues (Tables)</t>
        </is>
      </c>
      <c r="B1" s="2" t="inlineStr">
        <is>
          <t>9 Months Ended</t>
        </is>
      </c>
    </row>
    <row r="2">
      <c r="B2" s="2" t="inlineStr">
        <is>
          <t>Sep. 30, 2021</t>
        </is>
      </c>
    </row>
    <row r="3">
      <c r="A3" s="3" t="inlineStr">
        <is>
          <t>Disaggregation of Revenue [Abstract]</t>
        </is>
      </c>
    </row>
    <row r="4">
      <c r="A4" s="4" t="inlineStr">
        <is>
          <t>Summary of disaggregation of revenues by nature</t>
        </is>
      </c>
      <c r="B4" s="4" t="inlineStr">
        <is>
          <t>The following table summarizes the disaggregation of revenues by product or source, (dollars in thousands): Three Months ended Nine Months ended 2021 2020 2021 2020 (unaudited) (unaudited) Net product sales Trokendi XR $ 80,935 $ 82,906 $ 231,531 $ 241,131 Oxtellar XR 29,728 28,364 82,120 75,983 APOKYN 24,627 34,482 73,338 43,082 MYOBLOC (1) 4,596 4,050 13,477 5,279 XADAGO 3,276 2,331 9,390 3,132 Qelbree 2,370 — 2,685 — Total net product sales $ 145,532 $ 152,133 $ 412,541 $ 368,607 Royalty revenues 2,932 3,002 8,184 8,233 Total revenues $ 148,464 $ 155,135 $ 420,725 $ 376,840 ______________________________</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9 Months Ended</t>
        </is>
      </c>
    </row>
    <row r="2">
      <c r="B2" s="2" t="inlineStr">
        <is>
          <t>Sep. 30, 2021</t>
        </is>
      </c>
    </row>
    <row r="3">
      <c r="A3" s="3" t="inlineStr">
        <is>
          <t>Investments, Debt and Equity Securities [Abstract]</t>
        </is>
      </c>
    </row>
    <row r="4">
      <c r="A4" s="4" t="inlineStr">
        <is>
          <t>Schedule of unrestricted available-for-sale marketable securities</t>
        </is>
      </c>
      <c r="B4" s="4" t="inlineStr">
        <is>
          <t xml:space="preserve">Unrestricted available-for-sale marketable securities held by the Company are as follows, (dollars in thousands): September 30, December 31, (unaudited) Amortized cost $ 628,461 $ 472,306 Gross unrealized gains 5,878 11,987 Gross unrealized losses (289) (41) Total fair value $ 634,050 $ 484,252 </t>
        </is>
      </c>
    </row>
    <row r="5">
      <c r="A5" s="4" t="inlineStr">
        <is>
          <t>Schedule of contractual maturities of the unrestricted available-for-sale marketable securities held</t>
        </is>
      </c>
      <c r="B5" s="4" t="inlineStr">
        <is>
          <t xml:space="preserve">The contractual maturities of the unrestricted available-for-sale marketable securities held by the Company are as follows, (dollars in thousands): September 30, (unaudited) Less than 1 year $ 228,571 1 year to 2 years 220,770 2 years to 3 years 184,709 3 years to 4 years — Greater than 4 years — Total $ 634,05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and Contingent Consideration (Tables)</t>
        </is>
      </c>
      <c r="B1" s="2" t="inlineStr">
        <is>
          <t>9 Months Ended</t>
        </is>
      </c>
    </row>
    <row r="2">
      <c r="B2" s="2" t="inlineStr">
        <is>
          <t>Sep. 30, 2021</t>
        </is>
      </c>
    </row>
    <row r="3">
      <c r="A3" s="3" t="inlineStr">
        <is>
          <t>Fair Value Disclosures [Abstract]</t>
        </is>
      </c>
    </row>
    <row r="4">
      <c r="A4" s="4" t="inlineStr">
        <is>
          <t>Schedule of fair value of the financial assets and liabilities</t>
        </is>
      </c>
      <c r="B4" s="4" t="inlineStr">
        <is>
          <t xml:space="preserve">The Company’s financial assets and liabilities that are required to be measured at fair value on a recurring basis are as follows (dollars in thousands): Fair Value Measurements at September 30, 2021 (unaudited) Total Fair Value at September 30, Level 1 Level 2 Level 3 Assets: Cash and cash equivalents Cash $ 193,947 $ 193,947 $ — $ — Money market funds 21,334 21,334 — — Marketable securities Corporate debt securities 211,857 252 211,605 — Municipal debt securities 16,714 — 16,714 Long term marketable securities Corporate debt securities 405,479 — 405,479 — Other noncurrent assets Marketable securities - restricted (SERP) 597 5 592 — Total assets at fair value $ 849,928 $ 215,538 $ 634,390 $ — Liabilities: Contingent consideration $ 69,050 $ — $ — $ 69,050 Total liabilities at fair value $ 69,050 $ — $ — $ 69,050 Fair Value Measurements at December 31, 2020 Total Fair Value at December 31, Level 1 Level 2 Level 3 Assets: Cash and cash equivalents Cash $ 218,550 $ 218,550 $ — $ — Money market funds 70,090 70,090 — — Marketable securities Corporate debt securities 133,893 — 133,893 — Long term marketable securities Corporate debt securities 350,359 256 350,103 — Other noncurrent assets Marketable securities - restricted (SERP) 547 3 544 — Total assets at fair value $ 773,439 $ 288,899 $ 484,540 $ — Liabilities: Contingent consideration $ 76,700 $ — $ — 76,700 Total liabilities at fair value $ 76,700 $ — $ — $ 76,700 </t>
        </is>
      </c>
    </row>
    <row r="5">
      <c r="A5" s="4" t="inlineStr">
        <is>
          <t>Reconciliation of the beginning and ending balances related to the contingent consideration</t>
        </is>
      </c>
      <c r="B5" s="4" t="inlineStr">
        <is>
          <t xml:space="preserve">The following table provides a reconciliation of the beginning and ending balances related to the contingent consideration for the USWM Acquisition and composition of the contingent consideration liabilities (dollars in thousands): Balance Balance at December 31, 2020 $ 76,700 Change in fair value recognized in earnings (unaudited) (7,650) Balance at September 30, 2021 (unaudited) $ 69,050 Initial measurement at Closing Date at June 9, 2020 $ 115,700 Measurement period adjustment (40,900) Change in fair value recognized in earnings 1,900 Balance at December 31, 2020 $ 76,700 September 30, December 31, (unaudited) Regulatory and developmental contingent consideration liabilities $ 69,050 $ 68,000 Sales-based contingent consideration liabilities — 8,700 Total $ 69,050 $ 76,7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 (Tables)</t>
        </is>
      </c>
      <c r="B1" s="2" t="inlineStr">
        <is>
          <t>9 Months Ended</t>
        </is>
      </c>
    </row>
    <row r="2">
      <c r="B2" s="2" t="inlineStr">
        <is>
          <t>Sep. 30, 2021</t>
        </is>
      </c>
    </row>
    <row r="3">
      <c r="A3" s="3" t="inlineStr">
        <is>
          <t>Goodwill and Intangible Assets Disclosure [Abstract]</t>
        </is>
      </c>
    </row>
    <row r="4">
      <c r="A4" s="4" t="inlineStr">
        <is>
          <t>Schedule of intangible assets and goodwill</t>
        </is>
      </c>
      <c r="B4" s="4" t="inlineStr">
        <is>
          <t xml:space="preserve">The following table sets forth the gross carrying amounts and related accumulated amortization of intangibles assets and goodwill (dollars in thousands): Remaining Weighted- September 30, December 31, (unaudited) Goodwill $ 77,963 $ 77,911 Intangible assets: Acquired IPR&amp;D $ 124,000 $ 123,000 Definite-lived intangible assets Acquired developed technology and product rights 9.25 - 11.25 231,000 232,000 Capitalized patent defense costs 1.25 - 5.5 43,820 43,579 398,820 398,579 Less accumulated amortization (52,201) (34,237) Total intangible assets, net $ 346,619 $ 364,34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1</t>
        </is>
      </c>
      <c r="C1" s="2" t="inlineStr">
        <is>
          <t>Dec. 31, 2020</t>
        </is>
      </c>
    </row>
    <row r="2">
      <c r="A2" s="3" t="inlineStr">
        <is>
          <t>Stockholders’ equity</t>
        </is>
      </c>
    </row>
    <row r="3">
      <c r="A3" s="4" t="inlineStr">
        <is>
          <t>Common stock, par value (in dollars per share)</t>
        </is>
      </c>
      <c r="B3" s="7" t="n">
        <v>0.001</v>
      </c>
      <c r="C3" s="7" t="n">
        <v>0.001</v>
      </c>
    </row>
    <row r="4">
      <c r="A4" s="4" t="inlineStr">
        <is>
          <t>Common stock shares authorized (in shares)</t>
        </is>
      </c>
      <c r="B4" s="5" t="n">
        <v>130000000</v>
      </c>
      <c r="C4" s="5" t="n">
        <v>130000000</v>
      </c>
    </row>
    <row r="5">
      <c r="A5" s="4" t="inlineStr">
        <is>
          <t>Common stock shares issued (in shares)</t>
        </is>
      </c>
      <c r="B5" s="5" t="n">
        <v>53180643</v>
      </c>
      <c r="C5" s="5" t="n">
        <v>53180643</v>
      </c>
    </row>
    <row r="6">
      <c r="A6" s="4" t="inlineStr">
        <is>
          <t>Common stock shares outstanding (in shares)</t>
        </is>
      </c>
      <c r="B6" s="5" t="n">
        <v>52868482</v>
      </c>
      <c r="C6" s="5" t="n">
        <v>5286848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nvertible Senior Notes Due 2023 (Tables)</t>
        </is>
      </c>
      <c r="B1" s="2" t="inlineStr">
        <is>
          <t>9 Months Ended</t>
        </is>
      </c>
    </row>
    <row r="2">
      <c r="B2" s="2" t="inlineStr">
        <is>
          <t>Sep. 30, 2021</t>
        </is>
      </c>
    </row>
    <row r="3">
      <c r="A3" s="3" t="inlineStr">
        <is>
          <t>Debt Disclosure [Abstract]</t>
        </is>
      </c>
    </row>
    <row r="4">
      <c r="A4" s="4" t="inlineStr">
        <is>
          <t>Summary of liability component of 2023 Notes</t>
        </is>
      </c>
      <c r="B4" s="4" t="inlineStr">
        <is>
          <t xml:space="preserve">The liability component of the 2023 Notes consists of the following (dollars in thousands): September 30, December 31, (unaudited) 2023 Notes $ 402,500 $ 402,500 Unamortized debt discount and deferred financing costs (27,712) (40,749) Total carrying value $ 374,788 $ 361,751 Fair value (Level 2) $ 397,469 $ 383,38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Share-Based Payments (Tables)</t>
        </is>
      </c>
      <c r="B1" s="2" t="inlineStr">
        <is>
          <t>9 Months Ended</t>
        </is>
      </c>
    </row>
    <row r="2">
      <c r="B2" s="2" t="inlineStr">
        <is>
          <t>Sep. 30, 2021</t>
        </is>
      </c>
    </row>
    <row r="3">
      <c r="A3" s="3" t="inlineStr">
        <is>
          <t>Share-based Payment Arrangement [Abstract]</t>
        </is>
      </c>
    </row>
    <row r="4">
      <c r="A4" s="4" t="inlineStr">
        <is>
          <t>Schedule of share-based compensation expense</t>
        </is>
      </c>
      <c r="B4" s="4" t="inlineStr">
        <is>
          <t xml:space="preserve">Share-based compensation expense is as follows (dollars in thousands): Three Months ended Nine Months ended 2021 2020 2021 2020 (unaudited) (unaudited) Research and development $ 615 $ 777 $ 1,909 $ 2,276 Selling, general and administrative 3,412 3,713 11,965 11,164 Total $ 4,027 $ 4,490 $ 13,874 $ 13,440 </t>
        </is>
      </c>
    </row>
    <row r="5">
      <c r="A5" s="4" t="inlineStr">
        <is>
          <t>Summary of stock options and SAR activities</t>
        </is>
      </c>
      <c r="B5" s="4" t="inlineStr">
        <is>
          <t>The following table summarizes stock option and stock appreciation rights (SAR) activities (unaudited): Number of Weighted- Weighted- Outstanding, December 31, 2020 5,451,862 $ 23.26 6.28 Granted 991,325 $ 28.93 Exercised (233,347) $ 18.82 Forfeited (410,488) $ 27.43 Outstanding, September 30, 2021 (unaudited) 5,799,352 $ 24.11 6.18 As of September 30, 2021: Vested and expected to vest 5,799,352 $ 24.11 6.18 Exercisable 3,679,177 $ 21.23 4.80 As of December 31, 2020: Vested and expected to vest 5,451,862 $ 23.26 6.28 Exercisable 3,218,771 $ 19.36 4.77</t>
        </is>
      </c>
    </row>
    <row r="6">
      <c r="A6" s="4" t="inlineStr">
        <is>
          <t>Summary of restricted stock units</t>
        </is>
      </c>
      <c r="B6" s="4" t="inlineStr">
        <is>
          <t xml:space="preserve">The following table summarizes restricted stock unit (RSU) activities (unaudited): Number of Weighted-Average Nonvested, December 31, 2020 26,055 $ 23.99 Granted 21,110 $ 29.61 Vested (26,055) $ 23.99 Forfeited — $ — Nonvested, September 30, 2021 21,110 $ 29.61 </t>
        </is>
      </c>
    </row>
    <row r="7">
      <c r="A7" s="4" t="inlineStr">
        <is>
          <t>Summary of performance stock unit</t>
        </is>
      </c>
      <c r="B7" s="4" t="inlineStr">
        <is>
          <t xml:space="preserve">The following table summarizes performance share unit (PSU) activities (unaudited): Performance-Based Units Market-Based Units Total PSUs Number of PSUs Weighted- Number of PSUs Weighted- Number of PSUs Weighted- Nonvested, December 31, 2020 — $ — 15,625 $ 23.41 15,625 $ 23.41 Granted 95,000 29.74 20,000 28.63 115,000 $ 29.55 Vested (40,000) 29.61 — — (40,000) $ 29.61 Forfeited (1,500) 30.45 — — (1,500) $ 30.45 Nonvested, September 30, 2021 53,500 $ 29.82 35,625 $ 26.34 89,125 $ 28.4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30, 2021</t>
        </is>
      </c>
    </row>
    <row r="3">
      <c r="A3" s="3" t="inlineStr">
        <is>
          <t>Earnings Per Share [Abstract]</t>
        </is>
      </c>
    </row>
    <row r="4">
      <c r="A4" s="4" t="inlineStr">
        <is>
          <t>Schedule of common stock equivalents excluded in the calculation of diluted earnings per share</t>
        </is>
      </c>
      <c r="B4" s="4" t="inlineStr">
        <is>
          <t xml:space="preserve">In addition to the above described effect of the 2023 Notes and the related Convertible Note Hedge and Warrant Transactions, the Company also excluded the common stock equivalents of the following outstanding stock-based awards in the calculation of diluted EPS, because their inclusion would be anti-dilutive: Three Months ended Nine Months ended 2021 2020 2021 2020 (unaudited) (unaudited) Stock options, RSUs, PSUs 1,654,816 2,677,770 1,397,424 2,905,469 </t>
        </is>
      </c>
    </row>
    <row r="5">
      <c r="A5" s="4" t="inlineStr">
        <is>
          <t>Schedule of computation of basic and diluted earnings per share</t>
        </is>
      </c>
      <c r="B5" s="4" t="inlineStr">
        <is>
          <t xml:space="preserve">The following table sets forth the computation of basic and diluted net earnings per share for the three and nine months ended September 30, 2021 and 2020 (dollars in thousands, except share and per share amounts): Three Months ended Nine Months ended 2021 2020 2021 2020 (unaudited) (unaudited) Numerator: Net earnings $ 21,562 $ 39,997 $ 50,982 $ 96,182 Denominator: Weighted average shares outstanding, basic 53,187,764 52,658,850 53,053,441 52,583,891 Effect of dilutive securities: Stock options, RSUs and SARs 1,147,030 1,103,792 1,248,020 1,079,382 Weighted average shares outstanding, diluted 54,334,794 53,762,642 54,301,461 53,663,273 Earnings per share, basic $ 0.41 $ 0.76 $ 0.96 $ 1.83 Earnings per share, diluted $ 0.40 $ 0.74 $ 0.94 $ 1.7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Tax Expense (Tables)</t>
        </is>
      </c>
      <c r="B1" s="2" t="inlineStr">
        <is>
          <t>9 Months Ended</t>
        </is>
      </c>
    </row>
    <row r="2">
      <c r="B2" s="2" t="inlineStr">
        <is>
          <t>Sep. 30, 2021</t>
        </is>
      </c>
    </row>
    <row r="3">
      <c r="A3" s="3" t="inlineStr">
        <is>
          <t>Income Tax Disclosure [Abstract]</t>
        </is>
      </c>
    </row>
    <row r="4">
      <c r="A4" s="4" t="inlineStr">
        <is>
          <t>Schedule of reconciliation of income tax expense at the U.S Federal statutory income tax rate to the entity's effective income tax rate</t>
        </is>
      </c>
      <c r="B4" s="4" t="inlineStr">
        <is>
          <t>The following table provides information regarding the Company’s income tax expense for the three and nine months ended September 30, 2021 and 2020 (dollars in thousands): Three Months ended Nine Months ended 2021 2020 2021 2020 (unaudited) (unaudited) Income tax expense $ 7,398 $ 12,714 $ 20,142 $ 32,773 Effective tax rate 25.5 % 24.1 % 28.3 % 25.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Leases (Tables)</t>
        </is>
      </c>
      <c r="B1" s="2" t="inlineStr">
        <is>
          <t>9 Months Ended</t>
        </is>
      </c>
    </row>
    <row r="2">
      <c r="B2" s="2" t="inlineStr">
        <is>
          <t>Sep. 30, 2021</t>
        </is>
      </c>
    </row>
    <row r="3">
      <c r="A3" s="3" t="inlineStr">
        <is>
          <t>Leases [Abstract]</t>
        </is>
      </c>
    </row>
    <row r="4">
      <c r="A4" s="4" t="inlineStr">
        <is>
          <t>Schedule of balance sheet information related to leases</t>
        </is>
      </c>
      <c r="B4" s="4" t="inlineStr">
        <is>
          <t xml:space="preserve">Operating and finance lease assets and lease liabilities as reported on the condensed consolidated balance sheets are as follows (dollars in thousands): Balance Sheet Classification September 30, 2021 December 31, 2020 (unaudited) Assets Operating lease assets Other assets $ 30,108 $ 20,231 Finance lease asset Property and equipment, net — 20,874 Total lease assets $ 30,108 $ 41,105 Liabilities Lease liabilities, current Operating lease liabilities, current portion Accounts payable and accrued liabilities $ 5,904 $ 3,760 Finance lease liability, current portion Other current liabilities — 3,761 Lease liabilities, long term Operating lease liabilities, long term Operating lease liabilities, long term 37,261 28,579 Finance lease liability, long term Other liabilities — 20,235 Total lease liabilities $ 43,165 $ 56,33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omposition of Balance Sheet Items (Tables)</t>
        </is>
      </c>
      <c r="B1" s="2" t="inlineStr">
        <is>
          <t>9 Months Ended</t>
        </is>
      </c>
    </row>
    <row r="2">
      <c r="B2" s="2" t="inlineStr">
        <is>
          <t>Sep. 30, 2021</t>
        </is>
      </c>
    </row>
    <row r="3">
      <c r="A3" s="3" t="inlineStr">
        <is>
          <t>Organization, Consolidation and Presentation of Financial Statements [Abstract]</t>
        </is>
      </c>
    </row>
    <row r="4">
      <c r="A4" s="4" t="inlineStr">
        <is>
          <t>Schedule of inventories</t>
        </is>
      </c>
      <c r="B4" s="4" t="inlineStr">
        <is>
          <t xml:space="preserve">Inventories September 30, December 31, (unaudited) Raw materials $ 9,710 $ 22,208 Work in process 37,910 8,985 Finished goods 12,535 17,132 Total $ 60,155 $ 48,325 </t>
        </is>
      </c>
    </row>
    <row r="5">
      <c r="A5" s="4" t="inlineStr">
        <is>
          <t>Schedule of property and equipment</t>
        </is>
      </c>
      <c r="B5" s="4" t="inlineStr">
        <is>
          <t>Property and Equipment September 30, December 31, (unaudited) Lab equipment and furniture $ 11,734 $ 12,526 Leasehold improvements 12,453 15,183 Software 2,023 2,295 Finance lease assets (1) — 22,747 Computer equipment 1,156 2,113 Construction-in-progress 209 — 27,575 54,864 Less accumulated depreciation and amortization (11,104) (17,040) Total $ 16,471 $ 37,824 _______________________________ (1) Refer to Note 12, Leases .</t>
        </is>
      </c>
    </row>
    <row r="6">
      <c r="A6" s="4" t="inlineStr">
        <is>
          <t>Schedule of accounts payable and accrued liabilities</t>
        </is>
      </c>
      <c r="B6" s="4" t="inlineStr">
        <is>
          <t>Accounts Payable and Accrued Liabilities September 30, December 31, (unaudited) Accounts payable $ 9,125 $ 6,147 Accrued compensation 13,426 16,008 Accrued royalties (1) 12,781 13,890 Accrued product costs 8,408 9,587 Accrued professional fees 7,453 7,730 Accrued clinical trial costs (2) 6,774 12,842 Operating lease liabilities, current portion (3) 5,904 3,760 Other accrued expenses 8,415 8,970 Total $ 72,286 $ 78,934 _______________________________ (1) Refer to Note 15, Commitments and Contingencies . (2) Includes preclinical and all clinical trial-related costs. (3) Refer to Note 12, Leases .</t>
        </is>
      </c>
    </row>
    <row r="7">
      <c r="A7" s="4" t="inlineStr">
        <is>
          <t>Schedule of accrued product returns and rebates</t>
        </is>
      </c>
      <c r="B7" s="4" t="inlineStr">
        <is>
          <t xml:space="preserve">Accrued Product Returns and Rebates September 30, December 31, (unaudited) Accrued product rebates $ 98,636 $ 96,589 Accrued product returns 33,412 29,603 Total $ 132,048 $ 126,192 </t>
        </is>
      </c>
    </row>
    <row r="8">
      <c r="A8" s="4" t="inlineStr">
        <is>
          <t>Other liabilities</t>
        </is>
      </c>
      <c r="B8" s="4" t="inlineStr">
        <is>
          <t>Other Liabilities September 30, December 31, (unaudited) Nonrecourse liability related to sale of future royalties, long term $ 8,139 $ 13,410 Finance lease liability, long term (1) — 20,235 Other liabilities 10,047 9,146 Total $ 18,186 $ 42,791 ______________________________ (1) Refer to Note 12, Leases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terest Expense (Tables)</t>
        </is>
      </c>
      <c r="B1" s="2" t="inlineStr">
        <is>
          <t>9 Months Ended</t>
        </is>
      </c>
    </row>
    <row r="2">
      <c r="B2" s="2" t="inlineStr">
        <is>
          <t>Sep. 30, 2021</t>
        </is>
      </c>
    </row>
    <row r="3">
      <c r="A3" s="3" t="inlineStr">
        <is>
          <t>Other Income and Expenses [Abstract]</t>
        </is>
      </c>
    </row>
    <row r="4">
      <c r="A4" s="4" t="inlineStr">
        <is>
          <t>Schedule of interest expense</t>
        </is>
      </c>
      <c r="B4" s="4" t="inlineStr">
        <is>
          <t>The following details the composition of interest expense (dollars in thousands): Three Months ended Nine Months ended 2021 2020 2021 2020 (unaudited) (unaudited) Interest expense $ (5,033) $ (4,945) $ (14,593) $ (14,430) Interest expense on nonrecourse liability related to sale of future royalties (892) (1,143) (2,896) (3,228) Total $ (5,925) $ (6,088) $ (17,489) $ (17,65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24" customWidth="1" min="2" max="2"/>
  </cols>
  <sheetData>
    <row r="1">
      <c r="A1" s="1" t="inlineStr">
        <is>
          <t>Business Organization (Details) - Adamas Pharmaceuticals - Subsequent Event</t>
        </is>
      </c>
      <c r="B1" s="2" t="inlineStr">
        <is>
          <t>Oct. 10, 2021$ / shares</t>
        </is>
      </c>
    </row>
    <row r="2">
      <c r="A2" s="3" t="inlineStr">
        <is>
          <t>Noncash or Part Noncash Acquisitions [Line Items]</t>
        </is>
      </c>
    </row>
    <row r="3">
      <c r="A3" s="4" t="inlineStr">
        <is>
          <t>Share price (in dollars per share)</t>
        </is>
      </c>
      <c r="B3" s="8" t="n">
        <v>8.1</v>
      </c>
    </row>
    <row r="4">
      <c r="A4" s="4" t="inlineStr">
        <is>
          <t>Rights per share (in dollars per share)</t>
        </is>
      </c>
      <c r="B4" s="8" t="n">
        <v>0.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21" customWidth="1" min="2" max="2"/>
  </cols>
  <sheetData>
    <row r="1">
      <c r="A1" s="1" t="inlineStr">
        <is>
          <t>Summary of Significant Accounting Policies - Basis of Presentation (Details)</t>
        </is>
      </c>
      <c r="B1" s="2" t="inlineStr">
        <is>
          <t>9 Months Ended</t>
        </is>
      </c>
    </row>
    <row r="2">
      <c r="B2" s="2" t="inlineStr">
        <is>
          <t>Sep. 30, 2021segment</t>
        </is>
      </c>
    </row>
    <row r="3">
      <c r="A3" s="3" t="inlineStr">
        <is>
          <t>Accounting Policies [Abstract]</t>
        </is>
      </c>
    </row>
    <row r="4">
      <c r="A4" s="4" t="inlineStr">
        <is>
          <t>Number of operating segments</t>
        </is>
      </c>
      <c r="B4" s="5" t="n">
        <v>1</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Advertising Expens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ccounting Policies [Abstract]</t>
        </is>
      </c>
    </row>
    <row r="4">
      <c r="A4" s="4" t="inlineStr">
        <is>
          <t>Advertising costs</t>
        </is>
      </c>
      <c r="B4" s="9" t="n">
        <v>22.6</v>
      </c>
      <c r="C4" s="9" t="n">
        <v>15.4</v>
      </c>
      <c r="D4" s="9" t="n">
        <v>59.7</v>
      </c>
      <c r="E4" s="9" t="n">
        <v>37.9</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71" customWidth="1" min="1" max="1"/>
    <col width="52" customWidth="1" min="2" max="2"/>
    <col width="15" customWidth="1" min="3" max="3"/>
    <col width="14" customWidth="1" min="4" max="4"/>
    <col width="15" customWidth="1" min="5" max="5"/>
    <col width="14" customWidth="1" min="6" max="6"/>
  </cols>
  <sheetData>
    <row r="1">
      <c r="A1" s="1" t="inlineStr">
        <is>
          <t>Condensed Consolidated Statements of Earnings - USD ($) $ in Thousand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3" t="inlineStr">
        <is>
          <t>Revenues</t>
        </is>
      </c>
    </row>
    <row r="4">
      <c r="A4" s="4" t="inlineStr">
        <is>
          <t>Total revenues</t>
        </is>
      </c>
      <c r="C4" s="6" t="n">
        <v>148464</v>
      </c>
      <c r="D4" s="6" t="n">
        <v>155135</v>
      </c>
      <c r="E4" s="6" t="n">
        <v>420725</v>
      </c>
      <c r="F4" s="6" t="n">
        <v>376840</v>
      </c>
    </row>
    <row r="5">
      <c r="A5" s="3" t="inlineStr">
        <is>
          <t>Costs and expenses</t>
        </is>
      </c>
    </row>
    <row r="6">
      <c r="A6" s="4" t="inlineStr">
        <is>
          <t>Cost of goods sold</t>
        </is>
      </c>
      <c r="B6" s="4" t="inlineStr">
        <is>
          <t>[1]</t>
        </is>
      </c>
      <c r="C6" s="5" t="n">
        <v>18085</v>
      </c>
      <c r="D6" s="5" t="n">
        <v>21388</v>
      </c>
      <c r="E6" s="5" t="n">
        <v>58067</v>
      </c>
      <c r="F6" s="5" t="n">
        <v>33926</v>
      </c>
    </row>
    <row r="7">
      <c r="A7" s="4" t="inlineStr">
        <is>
          <t>Research and development</t>
        </is>
      </c>
      <c r="C7" s="5" t="n">
        <v>19654</v>
      </c>
      <c r="D7" s="5" t="n">
        <v>16839</v>
      </c>
      <c r="E7" s="5" t="n">
        <v>69389</v>
      </c>
      <c r="F7" s="5" t="n">
        <v>58023</v>
      </c>
    </row>
    <row r="8">
      <c r="A8" s="4" t="inlineStr">
        <is>
          <t>Selling, general and administrative</t>
        </is>
      </c>
      <c r="C8" s="5" t="n">
        <v>72032</v>
      </c>
      <c r="D8" s="5" t="n">
        <v>54460</v>
      </c>
      <c r="E8" s="5" t="n">
        <v>203024</v>
      </c>
      <c r="F8" s="5" t="n">
        <v>144177</v>
      </c>
    </row>
    <row r="9">
      <c r="A9" s="4" t="inlineStr">
        <is>
          <t>Amortization of intangible assets</t>
        </is>
      </c>
      <c r="C9" s="5" t="n">
        <v>6009</v>
      </c>
      <c r="D9" s="5" t="n">
        <v>6108</v>
      </c>
      <c r="E9" s="5" t="n">
        <v>17964</v>
      </c>
      <c r="F9" s="5" t="n">
        <v>9814</v>
      </c>
    </row>
    <row r="10">
      <c r="A10" s="4" t="inlineStr">
        <is>
          <t>Contingent consideration expense (gain)</t>
        </is>
      </c>
      <c r="C10" s="5" t="n">
        <v>80</v>
      </c>
      <c r="D10" s="5" t="n">
        <v>200</v>
      </c>
      <c r="E10" s="5" t="n">
        <v>-7650</v>
      </c>
      <c r="F10" s="5" t="n">
        <v>200</v>
      </c>
    </row>
    <row r="11">
      <c r="A11" s="4" t="inlineStr">
        <is>
          <t>Total costs and expenses</t>
        </is>
      </c>
      <c r="C11" s="5" t="n">
        <v>115860</v>
      </c>
      <c r="D11" s="5" t="n">
        <v>98995</v>
      </c>
      <c r="E11" s="5" t="n">
        <v>340794</v>
      </c>
      <c r="F11" s="5" t="n">
        <v>246140</v>
      </c>
    </row>
    <row r="12">
      <c r="A12" s="4" t="inlineStr">
        <is>
          <t>Operating earnings</t>
        </is>
      </c>
      <c r="C12" s="5" t="n">
        <v>32604</v>
      </c>
      <c r="D12" s="5" t="n">
        <v>56140</v>
      </c>
      <c r="E12" s="5" t="n">
        <v>79931</v>
      </c>
      <c r="F12" s="5" t="n">
        <v>130700</v>
      </c>
    </row>
    <row r="13">
      <c r="A13" s="3" t="inlineStr">
        <is>
          <t>Other income (expense)</t>
        </is>
      </c>
    </row>
    <row r="14">
      <c r="A14" s="4" t="inlineStr">
        <is>
          <t>Interest expense</t>
        </is>
      </c>
      <c r="C14" s="5" t="n">
        <v>-5925</v>
      </c>
      <c r="D14" s="5" t="n">
        <v>-6088</v>
      </c>
      <c r="E14" s="5" t="n">
        <v>-17489</v>
      </c>
      <c r="F14" s="5" t="n">
        <v>-17658</v>
      </c>
    </row>
    <row r="15">
      <c r="A15" s="4" t="inlineStr">
        <is>
          <t>Interest and other income, net</t>
        </is>
      </c>
      <c r="C15" s="5" t="n">
        <v>2281</v>
      </c>
      <c r="D15" s="5" t="n">
        <v>2659</v>
      </c>
      <c r="E15" s="5" t="n">
        <v>8682</v>
      </c>
      <c r="F15" s="5" t="n">
        <v>15913</v>
      </c>
    </row>
    <row r="16">
      <c r="A16" s="4" t="inlineStr">
        <is>
          <t>Total other expense</t>
        </is>
      </c>
      <c r="C16" s="5" t="n">
        <v>-3644</v>
      </c>
      <c r="D16" s="5" t="n">
        <v>-3429</v>
      </c>
      <c r="E16" s="5" t="n">
        <v>-8807</v>
      </c>
      <c r="F16" s="5" t="n">
        <v>-1745</v>
      </c>
    </row>
    <row r="17">
      <c r="A17" s="4" t="inlineStr">
        <is>
          <t>Earnings before income taxes</t>
        </is>
      </c>
      <c r="C17" s="5" t="n">
        <v>28960</v>
      </c>
      <c r="D17" s="5" t="n">
        <v>52711</v>
      </c>
      <c r="E17" s="5" t="n">
        <v>71124</v>
      </c>
      <c r="F17" s="5" t="n">
        <v>128955</v>
      </c>
    </row>
    <row r="18">
      <c r="A18" s="4" t="inlineStr">
        <is>
          <t>Income tax expense</t>
        </is>
      </c>
      <c r="C18" s="5" t="n">
        <v>7398</v>
      </c>
      <c r="D18" s="5" t="n">
        <v>12714</v>
      </c>
      <c r="E18" s="5" t="n">
        <v>20142</v>
      </c>
      <c r="F18" s="5" t="n">
        <v>32773</v>
      </c>
    </row>
    <row r="19">
      <c r="A19" s="4" t="inlineStr">
        <is>
          <t>Net earnings</t>
        </is>
      </c>
      <c r="C19" s="6" t="n">
        <v>21562</v>
      </c>
      <c r="D19" s="6" t="n">
        <v>39997</v>
      </c>
      <c r="E19" s="6" t="n">
        <v>50982</v>
      </c>
      <c r="F19" s="6" t="n">
        <v>96182</v>
      </c>
    </row>
    <row r="20">
      <c r="A20" s="3" t="inlineStr">
        <is>
          <t>Earnings per share</t>
        </is>
      </c>
    </row>
    <row r="21">
      <c r="A21" s="4" t="inlineStr">
        <is>
          <t>Basic (in dollars per share)</t>
        </is>
      </c>
      <c r="C21" s="8" t="n">
        <v>0.41</v>
      </c>
      <c r="D21" s="8" t="n">
        <v>0.76</v>
      </c>
      <c r="E21" s="8" t="n">
        <v>0.96</v>
      </c>
      <c r="F21" s="8" t="n">
        <v>1.83</v>
      </c>
    </row>
    <row r="22">
      <c r="A22" s="4" t="inlineStr">
        <is>
          <t>Diluted (in dollars per share)</t>
        </is>
      </c>
      <c r="C22" s="8" t="n">
        <v>0.4</v>
      </c>
      <c r="D22" s="8" t="n">
        <v>0.74</v>
      </c>
      <c r="E22" s="8" t="n">
        <v>0.9399999999999999</v>
      </c>
      <c r="F22" s="8" t="n">
        <v>1.79</v>
      </c>
    </row>
    <row r="23">
      <c r="A23" s="3" t="inlineStr">
        <is>
          <t>Weighted-average shares outstanding</t>
        </is>
      </c>
    </row>
    <row r="24">
      <c r="A24" s="4" t="inlineStr">
        <is>
          <t>Basic (in shares)</t>
        </is>
      </c>
      <c r="C24" s="5" t="n">
        <v>53187764</v>
      </c>
      <c r="D24" s="5" t="n">
        <v>52658850</v>
      </c>
      <c r="E24" s="5" t="n">
        <v>53053441</v>
      </c>
      <c r="F24" s="5" t="n">
        <v>52583891</v>
      </c>
    </row>
    <row r="25">
      <c r="A25" s="4" t="inlineStr">
        <is>
          <t>Diluted (in shares)</t>
        </is>
      </c>
      <c r="C25" s="5" t="n">
        <v>54334794</v>
      </c>
      <c r="D25" s="5" t="n">
        <v>53762642</v>
      </c>
      <c r="E25" s="5" t="n">
        <v>54301461</v>
      </c>
      <c r="F25" s="5" t="n">
        <v>53663273</v>
      </c>
    </row>
    <row r="26">
      <c r="A26" s="4" t="inlineStr">
        <is>
          <t>Net product sales</t>
        </is>
      </c>
    </row>
    <row r="27">
      <c r="A27" s="3" t="inlineStr">
        <is>
          <t>Revenues</t>
        </is>
      </c>
    </row>
    <row r="28">
      <c r="A28" s="4" t="inlineStr">
        <is>
          <t>Total revenues</t>
        </is>
      </c>
      <c r="C28" s="6" t="n">
        <v>145532</v>
      </c>
      <c r="D28" s="6" t="n">
        <v>152133</v>
      </c>
      <c r="E28" s="6" t="n">
        <v>412541</v>
      </c>
      <c r="F28" s="6" t="n">
        <v>368607</v>
      </c>
    </row>
    <row r="29">
      <c r="A29" s="4" t="inlineStr">
        <is>
          <t>Royalty revenues</t>
        </is>
      </c>
    </row>
    <row r="30">
      <c r="A30" s="3" t="inlineStr">
        <is>
          <t>Revenues</t>
        </is>
      </c>
    </row>
    <row r="31">
      <c r="A31" s="4" t="inlineStr">
        <is>
          <t>Total revenues</t>
        </is>
      </c>
      <c r="C31" s="6" t="n">
        <v>2932</v>
      </c>
      <c r="D31" s="6" t="n">
        <v>3002</v>
      </c>
      <c r="E31" s="6" t="n">
        <v>8184</v>
      </c>
      <c r="F31" s="6" t="n">
        <v>8233</v>
      </c>
    </row>
    <row r="32"/>
    <row r="33">
      <c r="A33" s="4" t="inlineStr">
        <is>
          <t>[1]</t>
        </is>
      </c>
      <c r="B33" s="4" t="inlineStr">
        <is>
          <t>Excludes amortization of acquired intangible assets</t>
        </is>
      </c>
    </row>
  </sheetData>
  <mergeCells count="5">
    <mergeCell ref="A1:B2"/>
    <mergeCell ref="C1:D1"/>
    <mergeCell ref="E1:F1"/>
    <mergeCell ref="A32:E32"/>
    <mergeCell ref="B33:E3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USWM Acquisition - Narrative (Details) - USD ($)</t>
        </is>
      </c>
      <c r="B1" s="2" t="inlineStr">
        <is>
          <t>Jun. 09, 2020</t>
        </is>
      </c>
      <c r="C1" s="2" t="inlineStr">
        <is>
          <t>Sep. 30, 2021</t>
        </is>
      </c>
      <c r="D1" s="2" t="inlineStr">
        <is>
          <t>Dec. 31, 2020</t>
        </is>
      </c>
      <c r="E1" s="2" t="inlineStr">
        <is>
          <t>Sep. 30, 2020</t>
        </is>
      </c>
      <c r="F1" s="2" t="inlineStr">
        <is>
          <t>Sep. 30, 2021</t>
        </is>
      </c>
      <c r="G1" s="2" t="inlineStr">
        <is>
          <t>Sep. 30, 2020</t>
        </is>
      </c>
      <c r="H1" s="2" t="inlineStr">
        <is>
          <t>Dec. 31, 2020</t>
        </is>
      </c>
    </row>
    <row r="2">
      <c r="A2" s="3" t="inlineStr">
        <is>
          <t>Business Acquisition [Line Items]</t>
        </is>
      </c>
    </row>
    <row r="3">
      <c r="A3" s="4" t="inlineStr">
        <is>
          <t>Cash consideration to Seller - net of cash acquired</t>
        </is>
      </c>
      <c r="F3" s="6" t="n">
        <v>950000</v>
      </c>
      <c r="G3" s="6" t="n">
        <v>297200000</v>
      </c>
    </row>
    <row r="4">
      <c r="A4" s="4" t="inlineStr">
        <is>
          <t>Other noncash adjustments, net</t>
        </is>
      </c>
      <c r="C4" s="6" t="n">
        <v>80000</v>
      </c>
      <c r="E4" s="6" t="n">
        <v>200000</v>
      </c>
      <c r="F4" s="5" t="n">
        <v>-7650000</v>
      </c>
      <c r="G4" s="6" t="n">
        <v>200000</v>
      </c>
    </row>
    <row r="5">
      <c r="A5" s="4" t="inlineStr">
        <is>
          <t>Contingent consideration</t>
        </is>
      </c>
      <c r="C5" s="5" t="n">
        <v>69050000</v>
      </c>
      <c r="D5" s="6" t="n">
        <v>76700000</v>
      </c>
      <c r="F5" s="6" t="n">
        <v>69050000</v>
      </c>
      <c r="H5" s="6" t="n">
        <v>76700000</v>
      </c>
    </row>
    <row r="6">
      <c r="A6" s="4" t="inlineStr">
        <is>
          <t>SPN-830 Regulatory and Commercial Activities</t>
        </is>
      </c>
    </row>
    <row r="7">
      <c r="A7" s="3" t="inlineStr">
        <is>
          <t>Business Acquisition [Line Items]</t>
        </is>
      </c>
    </row>
    <row r="8">
      <c r="A8" s="4" t="inlineStr">
        <is>
          <t>Fair value of contingent consideration</t>
        </is>
      </c>
      <c r="B8" s="6" t="n">
        <v>130000000</v>
      </c>
    </row>
    <row r="9">
      <c r="A9" s="4" t="inlineStr">
        <is>
          <t>SPN-830 Future Sales Performance</t>
        </is>
      </c>
    </row>
    <row r="10">
      <c r="A10" s="3" t="inlineStr">
        <is>
          <t>Business Acquisition [Line Items]</t>
        </is>
      </c>
    </row>
    <row r="11">
      <c r="A11" s="4" t="inlineStr">
        <is>
          <t>Fair value of contingent consideration</t>
        </is>
      </c>
      <c r="B11" s="5" t="n">
        <v>100000000</v>
      </c>
    </row>
    <row r="12">
      <c r="A12" s="4" t="inlineStr">
        <is>
          <t>SPN-830 FDA Acceptance Milestone</t>
        </is>
      </c>
    </row>
    <row r="13">
      <c r="A13" s="3" t="inlineStr">
        <is>
          <t>Business Acquisition [Line Items]</t>
        </is>
      </c>
    </row>
    <row r="14">
      <c r="A14" s="4" t="inlineStr">
        <is>
          <t>Fair value of contingent consideration</t>
        </is>
      </c>
      <c r="B14" s="5" t="n">
        <v>25000000</v>
      </c>
    </row>
    <row r="15">
      <c r="A15" s="4" t="inlineStr">
        <is>
          <t>SPN-830 NDA Approval Milestone</t>
        </is>
      </c>
    </row>
    <row r="16">
      <c r="A16" s="3" t="inlineStr">
        <is>
          <t>Business Acquisition [Line Items]</t>
        </is>
      </c>
    </row>
    <row r="17">
      <c r="A17" s="4" t="inlineStr">
        <is>
          <t>Fair value of contingent consideration</t>
        </is>
      </c>
      <c r="B17" s="5" t="n">
        <v>105000000</v>
      </c>
    </row>
    <row r="18">
      <c r="A18" s="4" t="inlineStr">
        <is>
          <t>SPN-830 First Commercial And Sale</t>
        </is>
      </c>
    </row>
    <row r="19">
      <c r="A19" s="3" t="inlineStr">
        <is>
          <t>Business Acquisition [Line Items]</t>
        </is>
      </c>
    </row>
    <row r="20">
      <c r="A20" s="4" t="inlineStr">
        <is>
          <t>Fair value of contingent consideration</t>
        </is>
      </c>
      <c r="B20" s="5" t="n">
        <v>100000000</v>
      </c>
    </row>
    <row r="21">
      <c r="A21" s="4" t="inlineStr">
        <is>
          <t>APOKYN</t>
        </is>
      </c>
    </row>
    <row r="22">
      <c r="A22" s="3" t="inlineStr">
        <is>
          <t>Business Acquisition [Line Items]</t>
        </is>
      </c>
    </row>
    <row r="23">
      <c r="A23" s="4" t="inlineStr">
        <is>
          <t>Fair value of contingent consideration</t>
        </is>
      </c>
      <c r="B23" s="5" t="n">
        <v>35000000</v>
      </c>
    </row>
    <row r="24">
      <c r="A24" s="4" t="inlineStr">
        <is>
          <t>APOKYN and SPN-830</t>
        </is>
      </c>
    </row>
    <row r="25">
      <c r="A25" s="3" t="inlineStr">
        <is>
          <t>Business Acquisition [Line Items]</t>
        </is>
      </c>
    </row>
    <row r="26">
      <c r="A26" s="4" t="inlineStr">
        <is>
          <t>Fair value of contingent consideration</t>
        </is>
      </c>
      <c r="B26" s="5" t="n">
        <v>65000000</v>
      </c>
    </row>
    <row r="27">
      <c r="A27" s="4" t="inlineStr">
        <is>
          <t>MDD US Enterprises LLC (Formerly USWM Enterprises)</t>
        </is>
      </c>
    </row>
    <row r="28">
      <c r="A28" s="3" t="inlineStr">
        <is>
          <t>Business Acquisition [Line Items]</t>
        </is>
      </c>
    </row>
    <row r="29">
      <c r="A29" s="4" t="inlineStr">
        <is>
          <t>Cash consideration to Seller - net of cash acquired</t>
        </is>
      </c>
      <c r="B29" s="5" t="n">
        <v>299491000</v>
      </c>
    </row>
    <row r="30">
      <c r="A30" s="4" t="inlineStr">
        <is>
          <t>Additional cash payments upon milestone achievements maximum</t>
        </is>
      </c>
      <c r="B30" s="5" t="n">
        <v>230000000</v>
      </c>
    </row>
    <row r="31">
      <c r="A31" s="4" t="inlineStr">
        <is>
          <t>Additional cash payments upon milestone achievements minimum</t>
        </is>
      </c>
      <c r="B31" s="5" t="n">
        <v>0</v>
      </c>
    </row>
    <row r="32">
      <c r="A32" s="4" t="inlineStr">
        <is>
          <t>Other noncash adjustments, net</t>
        </is>
      </c>
      <c r="C32" s="6" t="n">
        <v>7700000</v>
      </c>
      <c r="D32" s="6" t="n">
        <v>-40900000</v>
      </c>
      <c r="H32" s="6" t="n">
        <v>40900000</v>
      </c>
    </row>
    <row r="33">
      <c r="A33" s="4" t="inlineStr">
        <is>
          <t>Contingent consideration</t>
        </is>
      </c>
      <c r="B33" s="5" t="n">
        <v>74800000</v>
      </c>
    </row>
    <row r="34">
      <c r="A34" s="4" t="inlineStr">
        <is>
          <t>Fair value of intangible assets</t>
        </is>
      </c>
      <c r="B34" s="5" t="n">
        <v>355000000</v>
      </c>
    </row>
    <row r="35">
      <c r="A35" s="4" t="inlineStr">
        <is>
          <t>Tax deductible goodwill</t>
        </is>
      </c>
      <c r="B35" s="5" t="n">
        <v>0</v>
      </c>
    </row>
    <row r="36">
      <c r="A36" s="4" t="inlineStr">
        <is>
          <t>MDD US Enterprises LLC (Formerly USWM Enterprises) | Acquired IPR&amp;D</t>
        </is>
      </c>
    </row>
    <row r="37">
      <c r="A37" s="3" t="inlineStr">
        <is>
          <t>Business Acquisition [Line Items]</t>
        </is>
      </c>
    </row>
    <row r="38">
      <c r="A38" s="4" t="inlineStr">
        <is>
          <t>Fair value of intangible assets</t>
        </is>
      </c>
      <c r="B38" s="5" t="n">
        <v>124000000</v>
      </c>
    </row>
    <row r="39">
      <c r="A39" s="4" t="inlineStr">
        <is>
          <t>MDD US Enterprises LLC (Formerly USWM Enterprises) | Acquired developed technology and product rights</t>
        </is>
      </c>
    </row>
    <row r="40">
      <c r="A40" s="3" t="inlineStr">
        <is>
          <t>Business Acquisition [Line Items]</t>
        </is>
      </c>
    </row>
    <row r="41">
      <c r="A41" s="4" t="inlineStr">
        <is>
          <t>Fair value of intangible assets</t>
        </is>
      </c>
      <c r="B41" s="5" t="n">
        <v>231000000</v>
      </c>
    </row>
    <row r="42">
      <c r="A42" s="4" t="inlineStr">
        <is>
          <t>MDD US Enterprises LLC (Formerly USWM Enterprises) | Previously Reported</t>
        </is>
      </c>
    </row>
    <row r="43">
      <c r="A43" s="3" t="inlineStr">
        <is>
          <t>Business Acquisition [Line Items]</t>
        </is>
      </c>
    </row>
    <row r="44">
      <c r="A44" s="4" t="inlineStr">
        <is>
          <t>Cash consideration to Seller - net of cash acquired</t>
        </is>
      </c>
      <c r="B44" s="5" t="n">
        <v>297200000</v>
      </c>
    </row>
    <row r="45">
      <c r="A45" s="4" t="inlineStr">
        <is>
          <t>Fair value of contingent consideration</t>
        </is>
      </c>
      <c r="B45" s="6" t="n">
        <v>11570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USWM Acquisition - Purchase Price Consideration (Details) - USD ($) $ in Thousands</t>
        </is>
      </c>
      <c r="B1" s="2" t="inlineStr">
        <is>
          <t>Jun. 09, 2020</t>
        </is>
      </c>
      <c r="C1" s="2" t="inlineStr">
        <is>
          <t>Sep. 30, 2021</t>
        </is>
      </c>
      <c r="D1" s="2" t="inlineStr">
        <is>
          <t>Sep. 30, 2020</t>
        </is>
      </c>
    </row>
    <row r="2">
      <c r="A2" s="3" t="inlineStr">
        <is>
          <t>Business Acquisition [Line Items]</t>
        </is>
      </c>
    </row>
    <row r="3">
      <c r="A3" s="4" t="inlineStr">
        <is>
          <t>Fair value of contingent consideration</t>
        </is>
      </c>
      <c r="C3" s="6" t="n">
        <v>0</v>
      </c>
      <c r="D3" s="6" t="n">
        <v>115900</v>
      </c>
    </row>
    <row r="4">
      <c r="A4" s="4" t="inlineStr">
        <is>
          <t>Cash consideration to Seller - net of cash acquired</t>
        </is>
      </c>
      <c r="C4" s="6" t="n">
        <v>950</v>
      </c>
      <c r="D4" s="6" t="n">
        <v>297200</v>
      </c>
    </row>
    <row r="5">
      <c r="A5" s="4" t="inlineStr">
        <is>
          <t>MDD US Enterprises LLC (Formerly USWM Enterprises)</t>
        </is>
      </c>
    </row>
    <row r="6">
      <c r="A6" s="3" t="inlineStr">
        <is>
          <t>Business Acquisition [Line Items]</t>
        </is>
      </c>
    </row>
    <row r="7">
      <c r="A7" s="4" t="inlineStr">
        <is>
          <t>Cash consideration</t>
        </is>
      </c>
      <c r="B7" s="6" t="n">
        <v>306485</v>
      </c>
    </row>
    <row r="8">
      <c r="A8" s="4" t="inlineStr">
        <is>
          <t>Fair value of contingent consideration</t>
        </is>
      </c>
      <c r="B8" s="5" t="n">
        <v>74800</v>
      </c>
    </row>
    <row r="9">
      <c r="A9" s="4" t="inlineStr">
        <is>
          <t>Fair value of contingent consideration</t>
        </is>
      </c>
      <c r="B9" s="5" t="n">
        <v>381285</v>
      </c>
    </row>
    <row r="10">
      <c r="A10" s="4" t="inlineStr">
        <is>
          <t>Cash consideration to Seller - net of cash acquired</t>
        </is>
      </c>
      <c r="B10" s="5" t="n">
        <v>299491</v>
      </c>
    </row>
    <row r="11">
      <c r="A11" s="4" t="inlineStr">
        <is>
          <t>Previously Reported | MDD US Enterprises LLC (Formerly USWM Enterprises)</t>
        </is>
      </c>
    </row>
    <row r="12">
      <c r="A12" s="3" t="inlineStr">
        <is>
          <t>Business Acquisition [Line Items]</t>
        </is>
      </c>
    </row>
    <row r="13">
      <c r="A13" s="4" t="inlineStr">
        <is>
          <t>Cash consideration to Seller - net of cash acquired</t>
        </is>
      </c>
      <c r="B13" s="6" t="n">
        <v>2972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USWM Acquisition - Schedule of Recognized Identified Assets Acquired and Liabilities Assumed (Details) - USD ($) $ in Thousands</t>
        </is>
      </c>
      <c r="B1" s="2" t="inlineStr">
        <is>
          <t>Sep. 30, 2021</t>
        </is>
      </c>
      <c r="C1" s="2" t="inlineStr">
        <is>
          <t>Dec. 31, 2020</t>
        </is>
      </c>
      <c r="D1" s="2" t="inlineStr">
        <is>
          <t>Jun. 09, 2020</t>
        </is>
      </c>
    </row>
    <row r="2">
      <c r="A2" s="3" t="inlineStr">
        <is>
          <t>Business Acquisition [Line Items]</t>
        </is>
      </c>
    </row>
    <row r="3">
      <c r="A3" s="4" t="inlineStr">
        <is>
          <t>Goodwill</t>
        </is>
      </c>
      <c r="B3" s="6" t="n">
        <v>77963</v>
      </c>
      <c r="C3" s="6" t="n">
        <v>77911</v>
      </c>
    </row>
    <row r="4">
      <c r="A4" s="4" t="inlineStr">
        <is>
          <t>MDD US Enterprises LLC (Formerly USWM Enterprises)</t>
        </is>
      </c>
    </row>
    <row r="5">
      <c r="A5" s="3" t="inlineStr">
        <is>
          <t>Business Acquisition [Line Items]</t>
        </is>
      </c>
    </row>
    <row r="6">
      <c r="A6" s="4" t="inlineStr">
        <is>
          <t>Cash and cash equivalents</t>
        </is>
      </c>
      <c r="D6" s="6" t="n">
        <v>6994</v>
      </c>
    </row>
    <row r="7">
      <c r="A7" s="4" t="inlineStr">
        <is>
          <t>Accounts receivable, net</t>
        </is>
      </c>
      <c r="D7" s="5" t="n">
        <v>18474</v>
      </c>
    </row>
    <row r="8">
      <c r="A8" s="4" t="inlineStr">
        <is>
          <t>Inventories, net</t>
        </is>
      </c>
      <c r="D8" s="5" t="n">
        <v>11600</v>
      </c>
    </row>
    <row r="9">
      <c r="A9" s="4" t="inlineStr">
        <is>
          <t>Prepaid expenses and other current assets</t>
        </is>
      </c>
      <c r="D9" s="5" t="n">
        <v>3564</v>
      </c>
    </row>
    <row r="10">
      <c r="A10" s="4" t="inlineStr">
        <is>
          <t>Property and equipment, net</t>
        </is>
      </c>
      <c r="D10" s="5" t="n">
        <v>454</v>
      </c>
    </row>
    <row r="11">
      <c r="A11" s="4" t="inlineStr">
        <is>
          <t>Operating lease asset</t>
        </is>
      </c>
      <c r="D11" s="5" t="n">
        <v>11029</v>
      </c>
    </row>
    <row r="12">
      <c r="A12" s="4" t="inlineStr">
        <is>
          <t>Fair value of intangible assets</t>
        </is>
      </c>
      <c r="D12" s="5" t="n">
        <v>355000</v>
      </c>
    </row>
    <row r="13">
      <c r="A13" s="4" t="inlineStr">
        <is>
          <t>Other assets</t>
        </is>
      </c>
      <c r="D13" s="5" t="n">
        <v>340</v>
      </c>
    </row>
    <row r="14">
      <c r="A14" s="4" t="inlineStr">
        <is>
          <t>Total fair value of assets acquired</t>
        </is>
      </c>
      <c r="D14" s="5" t="n">
        <v>407455</v>
      </c>
    </row>
    <row r="15">
      <c r="A15" s="4" t="inlineStr">
        <is>
          <t>Accounts payable</t>
        </is>
      </c>
      <c r="D15" s="5" t="n">
        <v>-2573</v>
      </c>
    </row>
    <row r="16">
      <c r="A16" s="4" t="inlineStr">
        <is>
          <t>Accrued expenses and other current liabilities</t>
        </is>
      </c>
      <c r="D16" s="5" t="n">
        <v>-23339</v>
      </c>
    </row>
    <row r="17">
      <c r="A17" s="4" t="inlineStr">
        <is>
          <t>Operating lease liability</t>
        </is>
      </c>
      <c r="D17" s="5" t="n">
        <v>11029</v>
      </c>
    </row>
    <row r="18">
      <c r="A18" s="4" t="inlineStr">
        <is>
          <t>Deferred income tax liabilities, net</t>
        </is>
      </c>
      <c r="D18" s="5" t="n">
        <v>-67192</v>
      </c>
    </row>
    <row r="19">
      <c r="A19" s="4" t="inlineStr">
        <is>
          <t>Total fair value of liabilities assumed</t>
        </is>
      </c>
      <c r="D19" s="5" t="n">
        <v>-104133</v>
      </c>
    </row>
    <row r="20">
      <c r="A20" s="4" t="inlineStr">
        <is>
          <t>Total identifiable net assets</t>
        </is>
      </c>
      <c r="D20" s="5" t="n">
        <v>303322</v>
      </c>
    </row>
    <row r="21">
      <c r="A21" s="4" t="inlineStr">
        <is>
          <t>Goodwill</t>
        </is>
      </c>
      <c r="D21" s="5" t="n">
        <v>77963</v>
      </c>
    </row>
    <row r="22">
      <c r="A22" s="4" t="inlineStr">
        <is>
          <t>Total purchase price</t>
        </is>
      </c>
      <c r="D22" s="6" t="n">
        <v>38128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USWM Acquisition - Components of Intangible Assets and Estimated Useful Lives (Details) - MDD US Enterprises LLC (Formerly USWM Enterprises) $ in Thousands</t>
        </is>
      </c>
      <c r="B1" s="2" t="inlineStr">
        <is>
          <t>Jun. 09, 2020USD ($)</t>
        </is>
      </c>
    </row>
    <row r="2">
      <c r="A2" s="3" t="inlineStr">
        <is>
          <t>Business Acquisition [Line Items]</t>
        </is>
      </c>
    </row>
    <row r="3">
      <c r="A3" s="4" t="inlineStr">
        <is>
          <t>Fair Value</t>
        </is>
      </c>
      <c r="B3" s="6" t="n">
        <v>355000</v>
      </c>
    </row>
    <row r="4">
      <c r="A4" s="4" t="inlineStr">
        <is>
          <t>Acquired IPR&amp;D</t>
        </is>
      </c>
    </row>
    <row r="5">
      <c r="A5" s="3" t="inlineStr">
        <is>
          <t>Business Acquisition [Line Items]</t>
        </is>
      </c>
    </row>
    <row r="6">
      <c r="A6" s="4" t="inlineStr">
        <is>
          <t>Fair Value</t>
        </is>
      </c>
      <c r="B6" s="5" t="n">
        <v>124000</v>
      </c>
    </row>
    <row r="7">
      <c r="A7" s="4" t="inlineStr">
        <is>
          <t>Acquired developed technology and product rights</t>
        </is>
      </c>
    </row>
    <row r="8">
      <c r="A8" s="3" t="inlineStr">
        <is>
          <t>Business Acquisition [Line Items]</t>
        </is>
      </c>
    </row>
    <row r="9">
      <c r="A9" s="4" t="inlineStr">
        <is>
          <t>Fair Value</t>
        </is>
      </c>
      <c r="B9" s="6" t="n">
        <v>231000</v>
      </c>
    </row>
    <row r="10">
      <c r="A10" s="4" t="inlineStr">
        <is>
          <t>Acquired developed technology and product rights | Minimum</t>
        </is>
      </c>
    </row>
    <row r="11">
      <c r="A11" s="3" t="inlineStr">
        <is>
          <t>Business Acquisition [Line Items]</t>
        </is>
      </c>
    </row>
    <row r="12">
      <c r="A12" s="4" t="inlineStr">
        <is>
          <t>Estimated Useful Lives as of Closing Date (in years)</t>
        </is>
      </c>
      <c r="B12" s="4" t="inlineStr">
        <is>
          <t>10 years 6 months</t>
        </is>
      </c>
    </row>
    <row r="13">
      <c r="A13" s="4" t="inlineStr">
        <is>
          <t>Acquired developed technology and product rights | Maximum</t>
        </is>
      </c>
    </row>
    <row r="14">
      <c r="A14" s="3" t="inlineStr">
        <is>
          <t>Business Acquisition [Line Items]</t>
        </is>
      </c>
    </row>
    <row r="15">
      <c r="A15" s="4" t="inlineStr">
        <is>
          <t>Estimated Useful Lives as of Closing Date (in years)</t>
        </is>
      </c>
      <c r="B15" s="4" t="inlineStr">
        <is>
          <t>12 years 6 month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USWM Acquisition - Pro Forma Inform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MDD US Enterprises LLC (Formerly USWM Enterprises)</t>
        </is>
      </c>
    </row>
    <row r="4">
      <c r="A4" s="3" t="inlineStr">
        <is>
          <t>Business Acquisition [Line Items]</t>
        </is>
      </c>
    </row>
    <row r="5">
      <c r="A5" s="4" t="inlineStr">
        <is>
          <t>Net product sales</t>
        </is>
      </c>
      <c r="B5" s="6" t="n">
        <v>32499</v>
      </c>
      <c r="C5" s="6" t="n">
        <v>40863</v>
      </c>
      <c r="D5" s="6" t="n">
        <v>96205</v>
      </c>
      <c r="E5" s="6" t="n">
        <v>51493</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aggregated Revenues - Summary of Revenu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Total revenues</t>
        </is>
      </c>
      <c r="B4" s="6" t="n">
        <v>148464</v>
      </c>
      <c r="C4" s="6" t="n">
        <v>155135</v>
      </c>
      <c r="D4" s="6" t="n">
        <v>420725</v>
      </c>
      <c r="E4" s="6" t="n">
        <v>376840</v>
      </c>
    </row>
    <row r="5">
      <c r="A5" s="4" t="inlineStr">
        <is>
          <t>Net product sales</t>
        </is>
      </c>
    </row>
    <row r="6">
      <c r="A6" s="3" t="inlineStr">
        <is>
          <t>Disaggregation of Revenue [Line Items]</t>
        </is>
      </c>
    </row>
    <row r="7">
      <c r="A7" s="4" t="inlineStr">
        <is>
          <t>Total revenues</t>
        </is>
      </c>
      <c r="B7" s="5" t="n">
        <v>145532</v>
      </c>
      <c r="C7" s="5" t="n">
        <v>152133</v>
      </c>
      <c r="D7" s="5" t="n">
        <v>412541</v>
      </c>
      <c r="E7" s="5" t="n">
        <v>368607</v>
      </c>
    </row>
    <row r="8">
      <c r="A8" s="4" t="inlineStr">
        <is>
          <t>Trokendi XR</t>
        </is>
      </c>
    </row>
    <row r="9">
      <c r="A9" s="3" t="inlineStr">
        <is>
          <t>Disaggregation of Revenue [Line Items]</t>
        </is>
      </c>
    </row>
    <row r="10">
      <c r="A10" s="4" t="inlineStr">
        <is>
          <t>Total revenues</t>
        </is>
      </c>
      <c r="B10" s="5" t="n">
        <v>80935</v>
      </c>
      <c r="C10" s="5" t="n">
        <v>82906</v>
      </c>
      <c r="D10" s="5" t="n">
        <v>231531</v>
      </c>
      <c r="E10" s="5" t="n">
        <v>241131</v>
      </c>
    </row>
    <row r="11">
      <c r="A11" s="4" t="inlineStr">
        <is>
          <t>Oxtellar XR</t>
        </is>
      </c>
    </row>
    <row r="12">
      <c r="A12" s="3" t="inlineStr">
        <is>
          <t>Disaggregation of Revenue [Line Items]</t>
        </is>
      </c>
    </row>
    <row r="13">
      <c r="A13" s="4" t="inlineStr">
        <is>
          <t>Total revenues</t>
        </is>
      </c>
      <c r="B13" s="5" t="n">
        <v>29728</v>
      </c>
      <c r="C13" s="5" t="n">
        <v>28364</v>
      </c>
      <c r="D13" s="5" t="n">
        <v>82120</v>
      </c>
      <c r="E13" s="5" t="n">
        <v>75983</v>
      </c>
    </row>
    <row r="14">
      <c r="A14" s="4" t="inlineStr">
        <is>
          <t>APOKYN</t>
        </is>
      </c>
    </row>
    <row r="15">
      <c r="A15" s="3" t="inlineStr">
        <is>
          <t>Disaggregation of Revenue [Line Items]</t>
        </is>
      </c>
    </row>
    <row r="16">
      <c r="A16" s="4" t="inlineStr">
        <is>
          <t>Total revenues</t>
        </is>
      </c>
      <c r="B16" s="5" t="n">
        <v>24627</v>
      </c>
      <c r="C16" s="5" t="n">
        <v>34482</v>
      </c>
      <c r="D16" s="5" t="n">
        <v>73338</v>
      </c>
      <c r="E16" s="5" t="n">
        <v>43082</v>
      </c>
    </row>
    <row r="17">
      <c r="A17" s="4" t="inlineStr">
        <is>
          <t>MYOBLOC</t>
        </is>
      </c>
    </row>
    <row r="18">
      <c r="A18" s="3" t="inlineStr">
        <is>
          <t>Disaggregation of Revenue [Line Items]</t>
        </is>
      </c>
    </row>
    <row r="19">
      <c r="A19" s="4" t="inlineStr">
        <is>
          <t>Total revenues</t>
        </is>
      </c>
      <c r="B19" s="5" t="n">
        <v>4596</v>
      </c>
      <c r="C19" s="5" t="n">
        <v>4050</v>
      </c>
      <c r="D19" s="5" t="n">
        <v>13477</v>
      </c>
      <c r="E19" s="5" t="n">
        <v>5279</v>
      </c>
    </row>
    <row r="20">
      <c r="A20" s="4" t="inlineStr">
        <is>
          <t>XADAGO</t>
        </is>
      </c>
    </row>
    <row r="21">
      <c r="A21" s="3" t="inlineStr">
        <is>
          <t>Disaggregation of Revenue [Line Items]</t>
        </is>
      </c>
    </row>
    <row r="22">
      <c r="A22" s="4" t="inlineStr">
        <is>
          <t>Total revenues</t>
        </is>
      </c>
      <c r="B22" s="5" t="n">
        <v>3276</v>
      </c>
      <c r="C22" s="5" t="n">
        <v>2331</v>
      </c>
      <c r="D22" s="5" t="n">
        <v>9390</v>
      </c>
      <c r="E22" s="5" t="n">
        <v>3132</v>
      </c>
    </row>
    <row r="23">
      <c r="A23" s="4" t="inlineStr">
        <is>
          <t>Qelbree</t>
        </is>
      </c>
    </row>
    <row r="24">
      <c r="A24" s="3" t="inlineStr">
        <is>
          <t>Disaggregation of Revenue [Line Items]</t>
        </is>
      </c>
    </row>
    <row r="25">
      <c r="A25" s="4" t="inlineStr">
        <is>
          <t>Total revenues</t>
        </is>
      </c>
      <c r="B25" s="5" t="n">
        <v>2370</v>
      </c>
      <c r="C25" s="5" t="n">
        <v>0</v>
      </c>
      <c r="D25" s="5" t="n">
        <v>2685</v>
      </c>
      <c r="E25" s="5" t="n">
        <v>0</v>
      </c>
    </row>
    <row r="26">
      <c r="A26" s="4" t="inlineStr">
        <is>
          <t>Royalty revenues</t>
        </is>
      </c>
    </row>
    <row r="27">
      <c r="A27" s="3" t="inlineStr">
        <is>
          <t>Disaggregation of Revenue [Line Items]</t>
        </is>
      </c>
    </row>
    <row r="28">
      <c r="A28" s="4" t="inlineStr">
        <is>
          <t>Total revenues</t>
        </is>
      </c>
      <c r="B28" s="6" t="n">
        <v>2932</v>
      </c>
      <c r="C28" s="6" t="n">
        <v>3002</v>
      </c>
      <c r="D28" s="6" t="n">
        <v>8184</v>
      </c>
      <c r="E28" s="6" t="n">
        <v>8233</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aggregated Revenues - Narrativ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 Recognition</t>
        </is>
      </c>
    </row>
    <row r="4">
      <c r="A4" s="4" t="inlineStr">
        <is>
          <t>Non-cash royalty revenue</t>
        </is>
      </c>
      <c r="B4" s="9" t="n">
        <v>2.4</v>
      </c>
      <c r="C4" s="9" t="n">
        <v>2.4</v>
      </c>
      <c r="D4" s="9" t="n">
        <v>6.8</v>
      </c>
      <c r="E4" s="9" t="n">
        <v>6.3</v>
      </c>
    </row>
    <row r="5">
      <c r="A5" s="4" t="inlineStr">
        <is>
          <t>Revenue from Contract with Customer Benchmark | Product Concentration Risk | Trokendi XR</t>
        </is>
      </c>
    </row>
    <row r="6">
      <c r="A6" s="3" t="inlineStr">
        <is>
          <t>Revenue Recognition</t>
        </is>
      </c>
    </row>
    <row r="7">
      <c r="A7" s="4" t="inlineStr">
        <is>
          <t>Concentration risk percentage (more than)</t>
        </is>
      </c>
      <c r="B7" s="4" t="inlineStr">
        <is>
          <t>56.00%</t>
        </is>
      </c>
      <c r="C7" s="4" t="inlineStr">
        <is>
          <t>54.00%</t>
        </is>
      </c>
      <c r="E7" s="4" t="inlineStr">
        <is>
          <t>65.00%</t>
        </is>
      </c>
    </row>
    <row r="8">
      <c r="A8" s="4" t="inlineStr">
        <is>
          <t>Revenue from Contract with Customer Benchmark | Customer Concentration Risk | Three Major Customers</t>
        </is>
      </c>
    </row>
    <row r="9">
      <c r="A9" s="3" t="inlineStr">
        <is>
          <t>Revenue Recognition</t>
        </is>
      </c>
    </row>
    <row r="10">
      <c r="A10" s="4" t="inlineStr">
        <is>
          <t>Concentration risk percentage (more than)</t>
        </is>
      </c>
      <c r="D10" s="4" t="inlineStr">
        <is>
          <t>25.00%</t>
        </is>
      </c>
      <c r="E10" s="4" t="inlineStr">
        <is>
          <t>85.00%</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Unrestricted Marketable Securities (Details) - USD ($) $ in Thousands</t>
        </is>
      </c>
      <c r="B1" s="2" t="inlineStr">
        <is>
          <t>Sep. 30, 2021</t>
        </is>
      </c>
      <c r="C1" s="2" t="inlineStr">
        <is>
          <t>Dec. 31, 2020</t>
        </is>
      </c>
    </row>
    <row r="2">
      <c r="A2" s="3" t="inlineStr">
        <is>
          <t>Investments, Debt and Equity Securities [Abstract]</t>
        </is>
      </c>
    </row>
    <row r="3">
      <c r="A3" s="4" t="inlineStr">
        <is>
          <t>Amortized cost</t>
        </is>
      </c>
      <c r="B3" s="6" t="n">
        <v>628461</v>
      </c>
      <c r="C3" s="6" t="n">
        <v>472306</v>
      </c>
    </row>
    <row r="4">
      <c r="A4" s="4" t="inlineStr">
        <is>
          <t>Gross unrealized gains</t>
        </is>
      </c>
      <c r="B4" s="5" t="n">
        <v>5878</v>
      </c>
      <c r="C4" s="5" t="n">
        <v>11987</v>
      </c>
    </row>
    <row r="5">
      <c r="A5" s="4" t="inlineStr">
        <is>
          <t>Gross unrealized losses</t>
        </is>
      </c>
      <c r="B5" s="5" t="n">
        <v>-289</v>
      </c>
      <c r="C5" s="5" t="n">
        <v>-41</v>
      </c>
    </row>
    <row r="6">
      <c r="A6" s="4" t="inlineStr">
        <is>
          <t>Total fair value</t>
        </is>
      </c>
      <c r="B6" s="6" t="n">
        <v>634050</v>
      </c>
      <c r="C6" s="6" t="n">
        <v>48425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stments - Contractual Maturities (Details) - USD ($) $ in Thousands</t>
        </is>
      </c>
      <c r="B1" s="2" t="inlineStr">
        <is>
          <t>Sep. 30, 2021</t>
        </is>
      </c>
      <c r="C1" s="2" t="inlineStr">
        <is>
          <t>Dec. 31, 2020</t>
        </is>
      </c>
    </row>
    <row r="2">
      <c r="A2" s="3" t="inlineStr">
        <is>
          <t>Investments, Debt and Equity Securities [Abstract]</t>
        </is>
      </c>
    </row>
    <row r="3">
      <c r="A3" s="4" t="inlineStr">
        <is>
          <t>Less than 1 year</t>
        </is>
      </c>
      <c r="B3" s="6" t="n">
        <v>228571</v>
      </c>
    </row>
    <row r="4">
      <c r="A4" s="4" t="inlineStr">
        <is>
          <t>1 year to 2 years</t>
        </is>
      </c>
      <c r="B4" s="5" t="n">
        <v>220770</v>
      </c>
    </row>
    <row r="5">
      <c r="A5" s="4" t="inlineStr">
        <is>
          <t>2 years to 3 years</t>
        </is>
      </c>
      <c r="B5" s="5" t="n">
        <v>184709</v>
      </c>
    </row>
    <row r="6">
      <c r="A6" s="4" t="inlineStr">
        <is>
          <t>3 years to 4 years</t>
        </is>
      </c>
      <c r="B6" s="5" t="n">
        <v>0</v>
      </c>
    </row>
    <row r="7">
      <c r="A7" s="4" t="inlineStr">
        <is>
          <t>Greater than 4 years</t>
        </is>
      </c>
      <c r="B7" s="5" t="n">
        <v>0</v>
      </c>
    </row>
    <row r="8">
      <c r="A8" s="4" t="inlineStr">
        <is>
          <t>Total</t>
        </is>
      </c>
      <c r="B8" s="6" t="n">
        <v>634050</v>
      </c>
      <c r="C8" s="6" t="n">
        <v>48425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s>
  <sheetData>
    <row r="1">
      <c r="A1" s="1" t="inlineStr">
        <is>
          <t>Investments - Narrative (Details) - USD ($)</t>
        </is>
      </c>
      <c r="B1" s="2" t="inlineStr">
        <is>
          <t>1 Months Ended</t>
        </is>
      </c>
      <c r="C1" s="2" t="inlineStr">
        <is>
          <t>3 Months Ended</t>
        </is>
      </c>
      <c r="E1" s="2" t="inlineStr">
        <is>
          <t>9 Months Ended</t>
        </is>
      </c>
    </row>
    <row r="2">
      <c r="B2" s="2" t="inlineStr">
        <is>
          <t>Apr. 30, 2020</t>
        </is>
      </c>
      <c r="C2" s="2" t="inlineStr">
        <is>
          <t>Mar. 31, 2021</t>
        </is>
      </c>
      <c r="D2" s="2" t="inlineStr">
        <is>
          <t>Jun. 30, 2020</t>
        </is>
      </c>
      <c r="E2" s="2" t="inlineStr">
        <is>
          <t>Sep. 30, 2021</t>
        </is>
      </c>
    </row>
    <row r="3">
      <c r="A3" s="3" t="inlineStr">
        <is>
          <t>Investments, Debt and Equity Securities [Abstract]</t>
        </is>
      </c>
    </row>
    <row r="4">
      <c r="A4" s="4" t="inlineStr">
        <is>
          <t>Impairment due to credit losses</t>
        </is>
      </c>
      <c r="E4" s="6" t="n">
        <v>0</v>
      </c>
    </row>
    <row r="5">
      <c r="A5" s="3" t="inlineStr">
        <is>
          <t>Variable Interest Entity [Line Items]</t>
        </is>
      </c>
    </row>
    <row r="6">
      <c r="A6" s="4" t="inlineStr">
        <is>
          <t>Impairment due to credit losses</t>
        </is>
      </c>
      <c r="E6" s="6" t="n">
        <v>0</v>
      </c>
    </row>
    <row r="7">
      <c r="A7" s="4" t="inlineStr">
        <is>
          <t>Navitor Pharmaceuticals, Inc. | Variable Interest Entity, Not Primary Beneficiary</t>
        </is>
      </c>
    </row>
    <row r="8">
      <c r="A8" s="3" t="inlineStr">
        <is>
          <t>Investments, Debt and Equity Securities [Abstract]</t>
        </is>
      </c>
    </row>
    <row r="9">
      <c r="A9" s="4" t="inlineStr">
        <is>
          <t>Impairment due to credit losses</t>
        </is>
      </c>
      <c r="C9" s="6" t="n">
        <v>15000000</v>
      </c>
    </row>
    <row r="10">
      <c r="A10" s="3" t="inlineStr">
        <is>
          <t>Variable Interest Entity [Line Items]</t>
        </is>
      </c>
    </row>
    <row r="11">
      <c r="A11" s="4" t="inlineStr">
        <is>
          <t>Agreement termination notice period</t>
        </is>
      </c>
      <c r="B11" s="4" t="inlineStr">
        <is>
          <t>30 days</t>
        </is>
      </c>
    </row>
    <row r="12">
      <c r="A12" s="4" t="inlineStr">
        <is>
          <t>Threshold for development costs payments</t>
        </is>
      </c>
      <c r="B12" s="6" t="n">
        <v>50000000</v>
      </c>
    </row>
    <row r="13">
      <c r="A13" s="4" t="inlineStr">
        <is>
          <t>Payment for option issue fee</t>
        </is>
      </c>
      <c r="D13" s="6" t="n">
        <v>10000000</v>
      </c>
    </row>
    <row r="14">
      <c r="A14" s="4" t="inlineStr">
        <is>
          <t>VIE, qualitative or quantitative information, ownership percentage</t>
        </is>
      </c>
      <c r="B14" s="4" t="inlineStr">
        <is>
          <t>13.00%</t>
        </is>
      </c>
    </row>
    <row r="15">
      <c r="A15" s="4" t="inlineStr">
        <is>
          <t>Impairment due to credit losses</t>
        </is>
      </c>
      <c r="C15" s="6" t="n">
        <v>15000000</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Earning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Net earnings</t>
        </is>
      </c>
      <c r="B4" s="6" t="n">
        <v>21562</v>
      </c>
      <c r="C4" s="6" t="n">
        <v>39997</v>
      </c>
      <c r="D4" s="6" t="n">
        <v>50982</v>
      </c>
      <c r="E4" s="6" t="n">
        <v>96182</v>
      </c>
    </row>
    <row r="5">
      <c r="A5" s="3" t="inlineStr">
        <is>
          <t>Other comprehensive earnings</t>
        </is>
      </c>
    </row>
    <row r="6">
      <c r="A6" s="4" t="inlineStr">
        <is>
          <t>Unrealized (loss) gain on marketable securities, net of tax</t>
        </is>
      </c>
      <c r="B6" s="5" t="n">
        <v>-1224</v>
      </c>
      <c r="C6" s="5" t="n">
        <v>-1659</v>
      </c>
      <c r="D6" s="5" t="n">
        <v>-4766</v>
      </c>
      <c r="E6" s="5" t="n">
        <v>2283</v>
      </c>
    </row>
    <row r="7">
      <c r="A7" s="4" t="inlineStr">
        <is>
          <t>Other comprehensive (loss) income</t>
        </is>
      </c>
      <c r="B7" s="5" t="n">
        <v>-1224</v>
      </c>
      <c r="C7" s="5" t="n">
        <v>-1659</v>
      </c>
      <c r="D7" s="5" t="n">
        <v>-4766</v>
      </c>
      <c r="E7" s="5" t="n">
        <v>2283</v>
      </c>
    </row>
    <row r="8">
      <c r="A8" s="4" t="inlineStr">
        <is>
          <t>Comprehensive earnings</t>
        </is>
      </c>
      <c r="B8" s="6" t="n">
        <v>20338</v>
      </c>
      <c r="C8" s="6" t="n">
        <v>38338</v>
      </c>
      <c r="D8" s="6" t="n">
        <v>46216</v>
      </c>
      <c r="E8" s="6" t="n">
        <v>9846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5" customWidth="1" min="7" max="7"/>
    <col width="14" customWidth="1" min="8" max="8"/>
    <col width="16" customWidth="1" min="9" max="9"/>
  </cols>
  <sheetData>
    <row r="1">
      <c r="A1" s="1" t="inlineStr">
        <is>
          <t>Fair Value of Financial Instruments and Contingent Consideration - Narrative (Details) - USD ($)</t>
        </is>
      </c>
      <c r="B1" s="2" t="inlineStr">
        <is>
          <t>3 Months Ended</t>
        </is>
      </c>
      <c r="F1" s="2" t="inlineStr">
        <is>
          <t>7 Months Ended</t>
        </is>
      </c>
      <c r="G1" s="2" t="inlineStr">
        <is>
          <t>9 Months Ended</t>
        </is>
      </c>
      <c r="I1" s="2" t="inlineStr">
        <is>
          <t>12 Months Ended</t>
        </is>
      </c>
    </row>
    <row r="2">
      <c r="B2" s="2" t="inlineStr">
        <is>
          <t>Sep. 30, 2021</t>
        </is>
      </c>
      <c r="C2" s="2" t="inlineStr">
        <is>
          <t>Mar. 31, 2021</t>
        </is>
      </c>
      <c r="D2" s="2" t="inlineStr">
        <is>
          <t>Dec. 31, 2020</t>
        </is>
      </c>
      <c r="E2" s="2" t="inlineStr">
        <is>
          <t>Sep. 30, 2020</t>
        </is>
      </c>
      <c r="F2" s="2" t="inlineStr">
        <is>
          <t>Dec. 31, 2020</t>
        </is>
      </c>
      <c r="G2" s="2" t="inlineStr">
        <is>
          <t>Sep. 30, 2021</t>
        </is>
      </c>
      <c r="H2" s="2" t="inlineStr">
        <is>
          <t>Sep. 30, 2020</t>
        </is>
      </c>
      <c r="I2" s="2" t="inlineStr">
        <is>
          <t>Dec. 31, 2020</t>
        </is>
      </c>
    </row>
    <row r="3">
      <c r="A3" s="3" t="inlineStr">
        <is>
          <t>Fair value of financial instruments</t>
        </is>
      </c>
    </row>
    <row r="4">
      <c r="A4" s="4" t="inlineStr">
        <is>
          <t>Impairment due to credit losses</t>
        </is>
      </c>
      <c r="G4" s="6" t="n">
        <v>0</v>
      </c>
    </row>
    <row r="5">
      <c r="A5" s="4" t="inlineStr">
        <is>
          <t>Other noncash adjustments, net</t>
        </is>
      </c>
      <c r="B5" s="6" t="n">
        <v>80000</v>
      </c>
      <c r="E5" s="6" t="n">
        <v>200000</v>
      </c>
      <c r="G5" s="5" t="n">
        <v>-7650000</v>
      </c>
      <c r="H5" s="6" t="n">
        <v>200000</v>
      </c>
    </row>
    <row r="6">
      <c r="A6" s="4" t="inlineStr">
        <is>
          <t>Change in fair value recognized in earnings</t>
        </is>
      </c>
      <c r="B6" s="5" t="n">
        <v>100000</v>
      </c>
      <c r="F6" s="6" t="n">
        <v>1900000</v>
      </c>
      <c r="G6" s="5" t="n">
        <v>-7650000</v>
      </c>
    </row>
    <row r="7">
      <c r="A7" s="4" t="inlineStr">
        <is>
          <t>MDD US Enterprises LLC (Formerly USWM Enterprises)</t>
        </is>
      </c>
    </row>
    <row r="8">
      <c r="A8" s="3" t="inlineStr">
        <is>
          <t>Fair value of financial instruments</t>
        </is>
      </c>
    </row>
    <row r="9">
      <c r="A9" s="4" t="inlineStr">
        <is>
          <t>Other noncash adjustments, net</t>
        </is>
      </c>
      <c r="B9" s="5" t="n">
        <v>7700000</v>
      </c>
      <c r="D9" s="6" t="n">
        <v>-40900000</v>
      </c>
      <c r="I9" s="6" t="n">
        <v>40900000</v>
      </c>
    </row>
    <row r="10">
      <c r="A10" s="4" t="inlineStr">
        <is>
          <t>Variable Interest Entity, Not Primary Beneficiary | Navitor Pharmaceuticals, Inc.</t>
        </is>
      </c>
    </row>
    <row r="11">
      <c r="A11" s="3" t="inlineStr">
        <is>
          <t>Fair value of financial instruments</t>
        </is>
      </c>
    </row>
    <row r="12">
      <c r="A12" s="4" t="inlineStr">
        <is>
          <t>Impairment due to credit losses</t>
        </is>
      </c>
      <c r="C12" s="6" t="n">
        <v>15000000</v>
      </c>
    </row>
    <row r="13">
      <c r="A13" s="4" t="inlineStr">
        <is>
          <t>Recurring</t>
        </is>
      </c>
    </row>
    <row r="14">
      <c r="A14" s="3" t="inlineStr">
        <is>
          <t>Fair value of financial instruments</t>
        </is>
      </c>
    </row>
    <row r="15">
      <c r="A15" s="4" t="inlineStr">
        <is>
          <t>Total assets at fair value</t>
        </is>
      </c>
      <c r="B15" s="5" t="n">
        <v>849928000</v>
      </c>
      <c r="D15" s="5" t="n">
        <v>773439000</v>
      </c>
      <c r="F15" s="5" t="n">
        <v>773439000</v>
      </c>
      <c r="G15" s="5" t="n">
        <v>849928000</v>
      </c>
      <c r="I15" s="5" t="n">
        <v>773439000</v>
      </c>
    </row>
    <row r="16">
      <c r="A16" s="4" t="inlineStr">
        <is>
          <t>Recurring | Level 3</t>
        </is>
      </c>
    </row>
    <row r="17">
      <c r="A17" s="3" t="inlineStr">
        <is>
          <t>Fair value of financial instruments</t>
        </is>
      </c>
    </row>
    <row r="18">
      <c r="A18" s="4" t="inlineStr">
        <is>
          <t>Total assets at fair value</t>
        </is>
      </c>
      <c r="B18" s="6" t="n">
        <v>0</v>
      </c>
      <c r="D18" s="6" t="n">
        <v>0</v>
      </c>
      <c r="F18" s="6" t="n">
        <v>0</v>
      </c>
      <c r="G18" s="6" t="n">
        <v>0</v>
      </c>
      <c r="I18" s="6" t="n">
        <v>0</v>
      </c>
    </row>
  </sheetData>
  <mergeCells count="3">
    <mergeCell ref="A1:A2"/>
    <mergeCell ref="B1:E1"/>
    <mergeCell ref="G1:H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and Contingent Consideration - Carrying Value (Details) - USD ($)</t>
        </is>
      </c>
      <c r="B1" s="2" t="inlineStr">
        <is>
          <t>Sep. 30, 2021</t>
        </is>
      </c>
      <c r="C1" s="2" t="inlineStr">
        <is>
          <t>Dec. 31, 2020</t>
        </is>
      </c>
    </row>
    <row r="2">
      <c r="A2" s="3" t="inlineStr">
        <is>
          <t>Liabilities:</t>
        </is>
      </c>
    </row>
    <row r="3">
      <c r="A3" s="4" t="inlineStr">
        <is>
          <t>Contingent consideration</t>
        </is>
      </c>
      <c r="B3" s="6" t="n">
        <v>69050000</v>
      </c>
      <c r="C3" s="6" t="n">
        <v>76700000</v>
      </c>
    </row>
    <row r="4">
      <c r="A4" s="4" t="inlineStr">
        <is>
          <t>Recurring</t>
        </is>
      </c>
    </row>
    <row r="5">
      <c r="A5" s="3" t="inlineStr">
        <is>
          <t>Other noncurrent assets</t>
        </is>
      </c>
    </row>
    <row r="6">
      <c r="A6" s="4" t="inlineStr">
        <is>
          <t>Marketable securities - restricted (SERP)</t>
        </is>
      </c>
      <c r="B6" s="5" t="n">
        <v>597000</v>
      </c>
      <c r="C6" s="5" t="n">
        <v>547000</v>
      </c>
    </row>
    <row r="7">
      <c r="A7" s="4" t="inlineStr">
        <is>
          <t>Total assets at fair value</t>
        </is>
      </c>
      <c r="B7" s="5" t="n">
        <v>849928000</v>
      </c>
      <c r="C7" s="5" t="n">
        <v>773439000</v>
      </c>
    </row>
    <row r="8">
      <c r="A8" s="3" t="inlineStr">
        <is>
          <t>Liabilities:</t>
        </is>
      </c>
    </row>
    <row r="9">
      <c r="A9" s="4" t="inlineStr">
        <is>
          <t>Contingent consideration</t>
        </is>
      </c>
      <c r="B9" s="5" t="n">
        <v>69050000</v>
      </c>
      <c r="C9" s="5" t="n">
        <v>76700000</v>
      </c>
    </row>
    <row r="10">
      <c r="A10" s="4" t="inlineStr">
        <is>
          <t>Total liabilities at fair value</t>
        </is>
      </c>
      <c r="B10" s="5" t="n">
        <v>69050000</v>
      </c>
      <c r="C10" s="5" t="n">
        <v>76700000</v>
      </c>
    </row>
    <row r="11">
      <c r="A11" s="4" t="inlineStr">
        <is>
          <t>Recurring | Corporate debt securities</t>
        </is>
      </c>
    </row>
    <row r="12">
      <c r="A12" s="3" t="inlineStr">
        <is>
          <t>Marketable securities</t>
        </is>
      </c>
    </row>
    <row r="13">
      <c r="A13" s="4" t="inlineStr">
        <is>
          <t>Marketable securities</t>
        </is>
      </c>
      <c r="B13" s="5" t="n">
        <v>211857000</v>
      </c>
      <c r="C13" s="5" t="n">
        <v>133893000</v>
      </c>
    </row>
    <row r="14">
      <c r="A14" s="3" t="inlineStr">
        <is>
          <t>Long term marketable securities</t>
        </is>
      </c>
    </row>
    <row r="15">
      <c r="A15" s="4" t="inlineStr">
        <is>
          <t>Long term marketable securities</t>
        </is>
      </c>
      <c r="B15" s="5" t="n">
        <v>405479000</v>
      </c>
      <c r="C15" s="5" t="n">
        <v>350359000</v>
      </c>
    </row>
    <row r="16">
      <c r="A16" s="4" t="inlineStr">
        <is>
          <t>Recurring | Municipal debt securities | Total Fair Value</t>
        </is>
      </c>
    </row>
    <row r="17">
      <c r="A17" s="3" t="inlineStr">
        <is>
          <t>Marketable securities</t>
        </is>
      </c>
    </row>
    <row r="18">
      <c r="A18" s="4" t="inlineStr">
        <is>
          <t>Marketable securities</t>
        </is>
      </c>
      <c r="B18" s="5" t="n">
        <v>16714000</v>
      </c>
    </row>
    <row r="19">
      <c r="A19" s="4" t="inlineStr">
        <is>
          <t>Recurring | Cash</t>
        </is>
      </c>
    </row>
    <row r="20">
      <c r="A20" s="3" t="inlineStr">
        <is>
          <t>Assets:</t>
        </is>
      </c>
    </row>
    <row r="21">
      <c r="A21" s="4" t="inlineStr">
        <is>
          <t>Cash and cash equivalents</t>
        </is>
      </c>
      <c r="B21" s="5" t="n">
        <v>193947000</v>
      </c>
      <c r="C21" s="5" t="n">
        <v>218550000</v>
      </c>
    </row>
    <row r="22">
      <c r="A22" s="4" t="inlineStr">
        <is>
          <t>Recurring | Money market funds</t>
        </is>
      </c>
    </row>
    <row r="23">
      <c r="A23" s="3" t="inlineStr">
        <is>
          <t>Assets:</t>
        </is>
      </c>
    </row>
    <row r="24">
      <c r="A24" s="4" t="inlineStr">
        <is>
          <t>Cash and cash equivalents</t>
        </is>
      </c>
      <c r="B24" s="5" t="n">
        <v>21334000</v>
      </c>
      <c r="C24" s="5" t="n">
        <v>70090000</v>
      </c>
    </row>
    <row r="25">
      <c r="A25" s="4" t="inlineStr">
        <is>
          <t>Recurring | Level 1</t>
        </is>
      </c>
    </row>
    <row r="26">
      <c r="A26" s="3" t="inlineStr">
        <is>
          <t>Other noncurrent assets</t>
        </is>
      </c>
    </row>
    <row r="27">
      <c r="A27" s="4" t="inlineStr">
        <is>
          <t>Marketable securities - restricted (SERP)</t>
        </is>
      </c>
      <c r="B27" s="5" t="n">
        <v>5000</v>
      </c>
      <c r="C27" s="5" t="n">
        <v>3000</v>
      </c>
    </row>
    <row r="28">
      <c r="A28" s="4" t="inlineStr">
        <is>
          <t>Total assets at fair value</t>
        </is>
      </c>
      <c r="B28" s="5" t="n">
        <v>215538000</v>
      </c>
      <c r="C28" s="5" t="n">
        <v>288899000</v>
      </c>
    </row>
    <row r="29">
      <c r="A29" s="3" t="inlineStr">
        <is>
          <t>Liabilities:</t>
        </is>
      </c>
    </row>
    <row r="30">
      <c r="A30" s="4" t="inlineStr">
        <is>
          <t>Contingent consideration</t>
        </is>
      </c>
      <c r="B30" s="5" t="n">
        <v>0</v>
      </c>
      <c r="C30" s="5" t="n">
        <v>0</v>
      </c>
    </row>
    <row r="31">
      <c r="A31" s="4" t="inlineStr">
        <is>
          <t>Total liabilities at fair value</t>
        </is>
      </c>
      <c r="B31" s="5" t="n">
        <v>0</v>
      </c>
      <c r="C31" s="5" t="n">
        <v>0</v>
      </c>
    </row>
    <row r="32">
      <c r="A32" s="4" t="inlineStr">
        <is>
          <t>Recurring | Level 1 | Corporate debt securities</t>
        </is>
      </c>
    </row>
    <row r="33">
      <c r="A33" s="3" t="inlineStr">
        <is>
          <t>Marketable securities</t>
        </is>
      </c>
    </row>
    <row r="34">
      <c r="A34" s="4" t="inlineStr">
        <is>
          <t>Marketable securities</t>
        </is>
      </c>
      <c r="B34" s="5" t="n">
        <v>252000</v>
      </c>
      <c r="C34" s="5" t="n">
        <v>0</v>
      </c>
    </row>
    <row r="35">
      <c r="A35" s="3" t="inlineStr">
        <is>
          <t>Long term marketable securities</t>
        </is>
      </c>
    </row>
    <row r="36">
      <c r="A36" s="4" t="inlineStr">
        <is>
          <t>Long term marketable securities</t>
        </is>
      </c>
      <c r="B36" s="5" t="n">
        <v>0</v>
      </c>
      <c r="C36" s="5" t="n">
        <v>256000</v>
      </c>
    </row>
    <row r="37">
      <c r="A37" s="4" t="inlineStr">
        <is>
          <t>Recurring | Level 1 | Municipal debt securities</t>
        </is>
      </c>
    </row>
    <row r="38">
      <c r="A38" s="3" t="inlineStr">
        <is>
          <t>Marketable securities</t>
        </is>
      </c>
    </row>
    <row r="39">
      <c r="A39" s="4" t="inlineStr">
        <is>
          <t>Marketable securities</t>
        </is>
      </c>
      <c r="B39" s="5" t="n">
        <v>0</v>
      </c>
    </row>
    <row r="40">
      <c r="A40" s="4" t="inlineStr">
        <is>
          <t>Recurring | Level 1 | Cash</t>
        </is>
      </c>
    </row>
    <row r="41">
      <c r="A41" s="3" t="inlineStr">
        <is>
          <t>Assets:</t>
        </is>
      </c>
    </row>
    <row r="42">
      <c r="A42" s="4" t="inlineStr">
        <is>
          <t>Cash and cash equivalents</t>
        </is>
      </c>
      <c r="B42" s="5" t="n">
        <v>193947000</v>
      </c>
      <c r="C42" s="5" t="n">
        <v>218550000</v>
      </c>
    </row>
    <row r="43">
      <c r="A43" s="4" t="inlineStr">
        <is>
          <t>Recurring | Level 1 | Money market funds</t>
        </is>
      </c>
    </row>
    <row r="44">
      <c r="A44" s="3" t="inlineStr">
        <is>
          <t>Assets:</t>
        </is>
      </c>
    </row>
    <row r="45">
      <c r="A45" s="4" t="inlineStr">
        <is>
          <t>Cash and cash equivalents</t>
        </is>
      </c>
      <c r="B45" s="5" t="n">
        <v>21334000</v>
      </c>
      <c r="C45" s="5" t="n">
        <v>70090000</v>
      </c>
    </row>
    <row r="46">
      <c r="A46" s="4" t="inlineStr">
        <is>
          <t>Recurring | Level 2</t>
        </is>
      </c>
    </row>
    <row r="47">
      <c r="A47" s="3" t="inlineStr">
        <is>
          <t>Other noncurrent assets</t>
        </is>
      </c>
    </row>
    <row r="48">
      <c r="A48" s="4" t="inlineStr">
        <is>
          <t>Marketable securities - restricted (SERP)</t>
        </is>
      </c>
      <c r="B48" s="5" t="n">
        <v>592000</v>
      </c>
      <c r="C48" s="5" t="n">
        <v>544000</v>
      </c>
    </row>
    <row r="49">
      <c r="A49" s="4" t="inlineStr">
        <is>
          <t>Total assets at fair value</t>
        </is>
      </c>
      <c r="B49" s="5" t="n">
        <v>634390000</v>
      </c>
      <c r="C49" s="5" t="n">
        <v>484540000</v>
      </c>
    </row>
    <row r="50">
      <c r="A50" s="3" t="inlineStr">
        <is>
          <t>Liabilities:</t>
        </is>
      </c>
    </row>
    <row r="51">
      <c r="A51" s="4" t="inlineStr">
        <is>
          <t>Contingent consideration</t>
        </is>
      </c>
      <c r="B51" s="5" t="n">
        <v>0</v>
      </c>
      <c r="C51" s="5" t="n">
        <v>0</v>
      </c>
    </row>
    <row r="52">
      <c r="A52" s="4" t="inlineStr">
        <is>
          <t>Total liabilities at fair value</t>
        </is>
      </c>
      <c r="B52" s="5" t="n">
        <v>0</v>
      </c>
      <c r="C52" s="5" t="n">
        <v>0</v>
      </c>
    </row>
    <row r="53">
      <c r="A53" s="4" t="inlineStr">
        <is>
          <t>Recurring | Level 2 | Corporate debt securities</t>
        </is>
      </c>
    </row>
    <row r="54">
      <c r="A54" s="3" t="inlineStr">
        <is>
          <t>Marketable securities</t>
        </is>
      </c>
    </row>
    <row r="55">
      <c r="A55" s="4" t="inlineStr">
        <is>
          <t>Marketable securities</t>
        </is>
      </c>
      <c r="B55" s="5" t="n">
        <v>211605000</v>
      </c>
      <c r="C55" s="5" t="n">
        <v>133893000</v>
      </c>
    </row>
    <row r="56">
      <c r="A56" s="3" t="inlineStr">
        <is>
          <t>Long term marketable securities</t>
        </is>
      </c>
    </row>
    <row r="57">
      <c r="A57" s="4" t="inlineStr">
        <is>
          <t>Long term marketable securities</t>
        </is>
      </c>
      <c r="B57" s="5" t="n">
        <v>405479000</v>
      </c>
      <c r="C57" s="5" t="n">
        <v>350103000</v>
      </c>
    </row>
    <row r="58">
      <c r="A58" s="4" t="inlineStr">
        <is>
          <t>Recurring | Level 2 | Municipal debt securities</t>
        </is>
      </c>
    </row>
    <row r="59">
      <c r="A59" s="3" t="inlineStr">
        <is>
          <t>Marketable securities</t>
        </is>
      </c>
    </row>
    <row r="60">
      <c r="A60" s="4" t="inlineStr">
        <is>
          <t>Marketable securities</t>
        </is>
      </c>
      <c r="B60" s="5" t="n">
        <v>16714000</v>
      </c>
    </row>
    <row r="61">
      <c r="A61" s="4" t="inlineStr">
        <is>
          <t>Recurring | Level 2 | Cash</t>
        </is>
      </c>
    </row>
    <row r="62">
      <c r="A62" s="3" t="inlineStr">
        <is>
          <t>Assets:</t>
        </is>
      </c>
    </row>
    <row r="63">
      <c r="A63" s="4" t="inlineStr">
        <is>
          <t>Cash and cash equivalents</t>
        </is>
      </c>
      <c r="B63" s="5" t="n">
        <v>0</v>
      </c>
      <c r="C63" s="5" t="n">
        <v>0</v>
      </c>
    </row>
    <row r="64">
      <c r="A64" s="4" t="inlineStr">
        <is>
          <t>Recurring | Level 2 | Money market funds</t>
        </is>
      </c>
    </row>
    <row r="65">
      <c r="A65" s="3" t="inlineStr">
        <is>
          <t>Assets:</t>
        </is>
      </c>
    </row>
    <row r="66">
      <c r="A66" s="4" t="inlineStr">
        <is>
          <t>Cash and cash equivalents</t>
        </is>
      </c>
      <c r="B66" s="5" t="n">
        <v>0</v>
      </c>
      <c r="C66" s="5" t="n">
        <v>0</v>
      </c>
    </row>
    <row r="67">
      <c r="A67" s="4" t="inlineStr">
        <is>
          <t>Recurring | Level 3</t>
        </is>
      </c>
    </row>
    <row r="68">
      <c r="A68" s="3" t="inlineStr">
        <is>
          <t>Other noncurrent assets</t>
        </is>
      </c>
    </row>
    <row r="69">
      <c r="A69" s="4" t="inlineStr">
        <is>
          <t>Marketable securities - restricted (SERP)</t>
        </is>
      </c>
      <c r="B69" s="5" t="n">
        <v>0</v>
      </c>
      <c r="C69" s="5" t="n">
        <v>0</v>
      </c>
    </row>
    <row r="70">
      <c r="A70" s="4" t="inlineStr">
        <is>
          <t>Total assets at fair value</t>
        </is>
      </c>
      <c r="B70" s="5" t="n">
        <v>0</v>
      </c>
      <c r="C70" s="5" t="n">
        <v>0</v>
      </c>
    </row>
    <row r="71">
      <c r="A71" s="3" t="inlineStr">
        <is>
          <t>Liabilities:</t>
        </is>
      </c>
    </row>
    <row r="72">
      <c r="A72" s="4" t="inlineStr">
        <is>
          <t>Contingent consideration</t>
        </is>
      </c>
      <c r="B72" s="5" t="n">
        <v>69050000</v>
      </c>
      <c r="C72" s="5" t="n">
        <v>76700000</v>
      </c>
    </row>
    <row r="73">
      <c r="A73" s="4" t="inlineStr">
        <is>
          <t>Total liabilities at fair value</t>
        </is>
      </c>
      <c r="B73" s="5" t="n">
        <v>69050000</v>
      </c>
      <c r="C73" s="5" t="n">
        <v>76700000</v>
      </c>
    </row>
    <row r="74">
      <c r="A74" s="4" t="inlineStr">
        <is>
          <t>Recurring | Level 3 | Corporate debt securities</t>
        </is>
      </c>
    </row>
    <row r="75">
      <c r="A75" s="3" t="inlineStr">
        <is>
          <t>Marketable securities</t>
        </is>
      </c>
    </row>
    <row r="76">
      <c r="A76" s="4" t="inlineStr">
        <is>
          <t>Marketable securities</t>
        </is>
      </c>
      <c r="B76" s="5" t="n">
        <v>0</v>
      </c>
      <c r="C76" s="5" t="n">
        <v>0</v>
      </c>
    </row>
    <row r="77">
      <c r="A77" s="3" t="inlineStr">
        <is>
          <t>Long term marketable securities</t>
        </is>
      </c>
    </row>
    <row r="78">
      <c r="A78" s="4" t="inlineStr">
        <is>
          <t>Long term marketable securities</t>
        </is>
      </c>
      <c r="B78" s="5" t="n">
        <v>0</v>
      </c>
      <c r="C78" s="5" t="n">
        <v>0</v>
      </c>
    </row>
    <row r="79">
      <c r="A79" s="4" t="inlineStr">
        <is>
          <t>Recurring | Level 3 | Municipal debt securities</t>
        </is>
      </c>
    </row>
    <row r="80">
      <c r="A80" s="3" t="inlineStr">
        <is>
          <t>Marketable securities</t>
        </is>
      </c>
    </row>
    <row r="81">
      <c r="A81" s="4" t="inlineStr">
        <is>
          <t>Marketable securities</t>
        </is>
      </c>
      <c r="B81" s="4" t="inlineStr">
        <is>
          <t xml:space="preserve"> </t>
        </is>
      </c>
    </row>
    <row r="82">
      <c r="A82" s="4" t="inlineStr">
        <is>
          <t>Recurring | Level 3 | Cash</t>
        </is>
      </c>
    </row>
    <row r="83">
      <c r="A83" s="3" t="inlineStr">
        <is>
          <t>Assets:</t>
        </is>
      </c>
    </row>
    <row r="84">
      <c r="A84" s="4" t="inlineStr">
        <is>
          <t>Cash and cash equivalents</t>
        </is>
      </c>
      <c r="B84" s="5" t="n">
        <v>0</v>
      </c>
      <c r="C84" s="5" t="n">
        <v>0</v>
      </c>
    </row>
    <row r="85">
      <c r="A85" s="4" t="inlineStr">
        <is>
          <t>Recurring | Level 3 | Money market funds</t>
        </is>
      </c>
    </row>
    <row r="86">
      <c r="A86" s="3" t="inlineStr">
        <is>
          <t>Assets:</t>
        </is>
      </c>
    </row>
    <row r="87">
      <c r="A87" s="4" t="inlineStr">
        <is>
          <t>Cash and cash equivalents</t>
        </is>
      </c>
      <c r="B87" s="6" t="n">
        <v>0</v>
      </c>
      <c r="C87"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Fair Value of Financial Instruments and Contingent Consideration - Reconciliation of the Beginning and Ending Balances Related to the Contingent Consideration (Details) - USD ($) $ in Thousands</t>
        </is>
      </c>
      <c r="B1" s="2" t="inlineStr">
        <is>
          <t>3 Months Ended</t>
        </is>
      </c>
      <c r="C1" s="2" t="inlineStr">
        <is>
          <t>7 Months Ended</t>
        </is>
      </c>
      <c r="D1" s="2" t="inlineStr">
        <is>
          <t>9 Months Ended</t>
        </is>
      </c>
    </row>
    <row r="2">
      <c r="B2" s="2" t="inlineStr">
        <is>
          <t>Sep. 30, 2021</t>
        </is>
      </c>
      <c r="C2" s="2" t="inlineStr">
        <is>
          <t>Dec. 31, 2020</t>
        </is>
      </c>
      <c r="D2" s="2" t="inlineStr">
        <is>
          <t>Sep. 30, 2021</t>
        </is>
      </c>
    </row>
    <row r="3">
      <c r="A3" s="3" t="inlineStr">
        <is>
          <t>Fair Value, Liabilities Measured on Recurring Basis, Unobservable Input Reconciliation, Calculation [Roll Forward]</t>
        </is>
      </c>
    </row>
    <row r="4">
      <c r="A4" s="4" t="inlineStr">
        <is>
          <t>Balance at beginning of period</t>
        </is>
      </c>
      <c r="C4" s="6" t="n">
        <v>115700</v>
      </c>
      <c r="D4" s="6" t="n">
        <v>76700</v>
      </c>
    </row>
    <row r="5">
      <c r="A5" s="4" t="inlineStr">
        <is>
          <t>Measurement period adjustment</t>
        </is>
      </c>
      <c r="C5" s="5" t="n">
        <v>-40900</v>
      </c>
    </row>
    <row r="6">
      <c r="A6" s="4" t="inlineStr">
        <is>
          <t>Change in fair value recognized in earnings</t>
        </is>
      </c>
      <c r="B6" s="6" t="n">
        <v>100</v>
      </c>
      <c r="C6" s="5" t="n">
        <v>1900</v>
      </c>
      <c r="D6" s="5" t="n">
        <v>-7650</v>
      </c>
    </row>
    <row r="7">
      <c r="A7" s="4" t="inlineStr">
        <is>
          <t>Balance at end of period</t>
        </is>
      </c>
      <c r="B7" s="5" t="n">
        <v>69050</v>
      </c>
      <c r="C7" s="5" t="n">
        <v>76700</v>
      </c>
      <c r="D7" s="5" t="n">
        <v>69050</v>
      </c>
    </row>
    <row r="8">
      <c r="A8" s="3" t="inlineStr">
        <is>
          <t>Fair Value, Liabilities Measured on Recurring Basis, Unobservable Input Reconciliation [Line Items]</t>
        </is>
      </c>
    </row>
    <row r="9">
      <c r="A9" s="4" t="inlineStr">
        <is>
          <t>Contingent consideration</t>
        </is>
      </c>
      <c r="B9" s="5" t="n">
        <v>69050</v>
      </c>
      <c r="C9" s="5" t="n">
        <v>76700</v>
      </c>
      <c r="D9" s="5" t="n">
        <v>69050</v>
      </c>
    </row>
    <row r="10">
      <c r="A10" s="4" t="inlineStr">
        <is>
          <t>Regulatory and developmental contingent consideration liabilities</t>
        </is>
      </c>
    </row>
    <row r="11">
      <c r="A11" s="3" t="inlineStr">
        <is>
          <t>Fair Value, Liabilities Measured on Recurring Basis, Unobservable Input Reconciliation [Line Items]</t>
        </is>
      </c>
    </row>
    <row r="12">
      <c r="A12" s="4" t="inlineStr">
        <is>
          <t>Contingent consideration</t>
        </is>
      </c>
      <c r="B12" s="5" t="n">
        <v>69050</v>
      </c>
      <c r="C12" s="5" t="n">
        <v>68000</v>
      </c>
      <c r="D12" s="5" t="n">
        <v>69050</v>
      </c>
    </row>
    <row r="13">
      <c r="A13" s="4" t="inlineStr">
        <is>
          <t>Sales-based contingent consideration liabilities</t>
        </is>
      </c>
    </row>
    <row r="14">
      <c r="A14" s="3" t="inlineStr">
        <is>
          <t>Fair Value, Liabilities Measured on Recurring Basis, Unobservable Input Reconciliation [Line Items]</t>
        </is>
      </c>
    </row>
    <row r="15">
      <c r="A15" s="4" t="inlineStr">
        <is>
          <t>Contingent consideration</t>
        </is>
      </c>
      <c r="B15" s="6" t="n">
        <v>0</v>
      </c>
      <c r="C15" s="6" t="n">
        <v>8700</v>
      </c>
      <c r="D15" s="6" t="n">
        <v>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8" customWidth="1" min="2" max="2"/>
    <col width="14" customWidth="1" min="3" max="3"/>
  </cols>
  <sheetData>
    <row r="1">
      <c r="A1" s="1" t="inlineStr">
        <is>
          <t>Goodwill and Intangible Assets, Net - Goodwill and Intangible Assets Gross Carrying Amount and Related Accumulated Amortization (Details) - USD ($) $ in Thousands</t>
        </is>
      </c>
      <c r="B1" s="2" t="inlineStr">
        <is>
          <t>9 Months Ended</t>
        </is>
      </c>
    </row>
    <row r="2">
      <c r="B2" s="2" t="inlineStr">
        <is>
          <t>Sep. 30, 2021</t>
        </is>
      </c>
      <c r="C2" s="2" t="inlineStr">
        <is>
          <t>Dec. 31, 2020</t>
        </is>
      </c>
    </row>
    <row r="3">
      <c r="A3" s="3" t="inlineStr">
        <is>
          <t>Intangible assets:</t>
        </is>
      </c>
    </row>
    <row r="4">
      <c r="A4" s="4" t="inlineStr">
        <is>
          <t>Goodwill</t>
        </is>
      </c>
      <c r="B4" s="6" t="n">
        <v>77963</v>
      </c>
      <c r="C4" s="6" t="n">
        <v>77911</v>
      </c>
    </row>
    <row r="5">
      <c r="A5" s="4" t="inlineStr">
        <is>
          <t>Intangible assets subject to amortization</t>
        </is>
      </c>
      <c r="B5" s="5" t="n">
        <v>398820</v>
      </c>
      <c r="C5" s="5" t="n">
        <v>398579</v>
      </c>
    </row>
    <row r="6">
      <c r="A6" s="4" t="inlineStr">
        <is>
          <t>Less accumulated amortization</t>
        </is>
      </c>
      <c r="B6" s="5" t="n">
        <v>-52201</v>
      </c>
      <c r="C6" s="5" t="n">
        <v>-34237</v>
      </c>
    </row>
    <row r="7">
      <c r="A7" s="4" t="inlineStr">
        <is>
          <t>Total intangible assets, net</t>
        </is>
      </c>
      <c r="B7" s="5" t="n">
        <v>346619</v>
      </c>
      <c r="C7" s="5" t="n">
        <v>364342</v>
      </c>
    </row>
    <row r="8">
      <c r="A8" s="4" t="inlineStr">
        <is>
          <t>Acquired developed technology and product rights</t>
        </is>
      </c>
    </row>
    <row r="9">
      <c r="A9" s="3" t="inlineStr">
        <is>
          <t>Intangible assets:</t>
        </is>
      </c>
    </row>
    <row r="10">
      <c r="A10" s="4" t="inlineStr">
        <is>
          <t>Intangible assets subject to amortization</t>
        </is>
      </c>
      <c r="B10" s="5" t="n">
        <v>231000</v>
      </c>
      <c r="C10" s="5" t="n">
        <v>232000</v>
      </c>
    </row>
    <row r="11">
      <c r="A11" s="4" t="inlineStr">
        <is>
          <t>Capitalized patent defense costs</t>
        </is>
      </c>
    </row>
    <row r="12">
      <c r="A12" s="3" t="inlineStr">
        <is>
          <t>Intangible assets:</t>
        </is>
      </c>
    </row>
    <row r="13">
      <c r="A13" s="4" t="inlineStr">
        <is>
          <t>Intangible assets subject to amortization</t>
        </is>
      </c>
      <c r="B13" s="5" t="n">
        <v>43820</v>
      </c>
      <c r="C13" s="5" t="n">
        <v>43579</v>
      </c>
    </row>
    <row r="14">
      <c r="A14" s="4" t="inlineStr">
        <is>
          <t>Acquired IPR&amp;D</t>
        </is>
      </c>
    </row>
    <row r="15">
      <c r="A15" s="3" t="inlineStr">
        <is>
          <t>Intangible assets:</t>
        </is>
      </c>
    </row>
    <row r="16">
      <c r="A16" s="4" t="inlineStr">
        <is>
          <t>Acquired IPR&amp;D</t>
        </is>
      </c>
      <c r="B16" s="6" t="n">
        <v>124000</v>
      </c>
      <c r="C16" s="6" t="n">
        <v>123000</v>
      </c>
    </row>
    <row r="17">
      <c r="A17" s="4" t="inlineStr">
        <is>
          <t>Minimum | Acquired developed technology and product rights</t>
        </is>
      </c>
    </row>
    <row r="18">
      <c r="A18" s="3" t="inlineStr">
        <is>
          <t>Intangible assets:</t>
        </is>
      </c>
    </row>
    <row r="19">
      <c r="A19" s="4" t="inlineStr">
        <is>
          <t>Remaining Weighted- Average Life (Years)</t>
        </is>
      </c>
      <c r="B19" s="4" t="inlineStr">
        <is>
          <t>9 years 3 months</t>
        </is>
      </c>
    </row>
    <row r="20">
      <c r="A20" s="4" t="inlineStr">
        <is>
          <t>Minimum | Capitalized patent defense costs</t>
        </is>
      </c>
    </row>
    <row r="21">
      <c r="A21" s="3" t="inlineStr">
        <is>
          <t>Intangible assets:</t>
        </is>
      </c>
    </row>
    <row r="22">
      <c r="A22" s="4" t="inlineStr">
        <is>
          <t>Remaining Weighted- Average Life (Years)</t>
        </is>
      </c>
      <c r="B22" s="4" t="inlineStr">
        <is>
          <t>1 year 3 months</t>
        </is>
      </c>
    </row>
    <row r="23">
      <c r="A23" s="4" t="inlineStr">
        <is>
          <t>Maximum | Acquired developed technology and product rights</t>
        </is>
      </c>
    </row>
    <row r="24">
      <c r="A24" s="3" t="inlineStr">
        <is>
          <t>Intangible assets:</t>
        </is>
      </c>
    </row>
    <row r="25">
      <c r="A25" s="4" t="inlineStr">
        <is>
          <t>Remaining Weighted- Average Life (Years)</t>
        </is>
      </c>
      <c r="B25" s="4" t="inlineStr">
        <is>
          <t>11 years 3 months</t>
        </is>
      </c>
    </row>
    <row r="26">
      <c r="A26" s="4" t="inlineStr">
        <is>
          <t>Maximum | Capitalized patent defense costs</t>
        </is>
      </c>
    </row>
    <row r="27">
      <c r="A27" s="3" t="inlineStr">
        <is>
          <t>Intangible assets:</t>
        </is>
      </c>
    </row>
    <row r="28">
      <c r="A28" s="4" t="inlineStr">
        <is>
          <t>Remaining Weighted- Average Life (Years)</t>
        </is>
      </c>
      <c r="B28" s="4" t="inlineStr">
        <is>
          <t>5 years 6 month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Net - Narrativ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Goodwill and Intangible Assets Disclosure [Abstract]</t>
        </is>
      </c>
    </row>
    <row r="4">
      <c r="A4" s="4" t="inlineStr">
        <is>
          <t>Amortization of intangible assets</t>
        </is>
      </c>
      <c r="B4" s="6" t="n">
        <v>6009</v>
      </c>
      <c r="C4" s="6" t="n">
        <v>6108</v>
      </c>
      <c r="D4" s="6" t="n">
        <v>17964</v>
      </c>
      <c r="E4" s="6" t="n">
        <v>9814</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37" customWidth="1" min="2" max="2"/>
    <col width="21" customWidth="1" min="3" max="3"/>
    <col width="31" customWidth="1" min="4" max="4"/>
    <col width="21" customWidth="1" min="5" max="5"/>
  </cols>
  <sheetData>
    <row r="1">
      <c r="A1" s="1" t="inlineStr">
        <is>
          <t>Convertible Senior Notes Due 2023 - Narrative (Details)</t>
        </is>
      </c>
      <c r="B1" s="2" t="inlineStr">
        <is>
          <t>1 Months Ended</t>
        </is>
      </c>
      <c r="C1" s="2" t="inlineStr">
        <is>
          <t>3 Months Ended</t>
        </is>
      </c>
      <c r="D1" s="2" t="inlineStr">
        <is>
          <t>9 Months Ended</t>
        </is>
      </c>
    </row>
    <row r="2">
      <c r="B2" s="2" t="inlineStr">
        <is>
          <t>Mar. 31, 2018day$ / sharesRateshares</t>
        </is>
      </c>
      <c r="C2" s="2" t="inlineStr">
        <is>
          <t>Mar. 31, 2021USD ($)</t>
        </is>
      </c>
      <c r="D2" s="2" t="inlineStr">
        <is>
          <t>Sep. 30, 2021USD ($)$ / shares</t>
        </is>
      </c>
      <c r="E2" s="2" t="inlineStr">
        <is>
          <t>Dec. 31, 2020USD ($)</t>
        </is>
      </c>
    </row>
    <row r="3">
      <c r="A3" s="3" t="inlineStr">
        <is>
          <t>Notes payable</t>
        </is>
      </c>
    </row>
    <row r="4">
      <c r="A4" s="4" t="inlineStr">
        <is>
          <t>Strike price of the warrant transactions (in dollars per share) | $ / shares</t>
        </is>
      </c>
      <c r="B4" s="10" t="n">
        <v>80.9063</v>
      </c>
      <c r="D4" s="10" t="n">
        <v>80.9063</v>
      </c>
    </row>
    <row r="5">
      <c r="A5" s="4" t="inlineStr">
        <is>
          <t>Convertible Debt</t>
        </is>
      </c>
    </row>
    <row r="6">
      <c r="A6" s="3" t="inlineStr">
        <is>
          <t>Notes payable</t>
        </is>
      </c>
    </row>
    <row r="7">
      <c r="A7" s="4" t="inlineStr">
        <is>
          <t>Interest rate</t>
        </is>
      </c>
      <c r="B7" s="4" t="inlineStr">
        <is>
          <t>0.625%</t>
        </is>
      </c>
    </row>
    <row r="8">
      <c r="A8" s="4" t="inlineStr">
        <is>
          <t>Principal amount of debt | $</t>
        </is>
      </c>
      <c r="D8" s="6" t="n">
        <v>402500000</v>
      </c>
      <c r="E8" s="6" t="n">
        <v>402500000</v>
      </c>
    </row>
    <row r="9">
      <c r="A9" s="4" t="inlineStr">
        <is>
          <t>Conversion rate for the notes (in shares per $1,000 principal amount)</t>
        </is>
      </c>
      <c r="D9" s="11" t="n">
        <v>0.0168545</v>
      </c>
    </row>
    <row r="10">
      <c r="A10" s="4" t="inlineStr">
        <is>
          <t>Conversion price, per share of common stock (in dollars per share) | $ / shares</t>
        </is>
      </c>
      <c r="B10" s="8" t="n">
        <v>59.33</v>
      </c>
      <c r="D10" s="8" t="n">
        <v>59.33</v>
      </c>
    </row>
    <row r="11">
      <c r="A11" s="4" t="inlineStr">
        <is>
          <t>Convertible note hedge options issued (in shares) | shares</t>
        </is>
      </c>
      <c r="B11" s="5" t="n">
        <v>402500</v>
      </c>
    </row>
    <row r="12">
      <c r="A12" s="4" t="inlineStr">
        <is>
          <t>Common stock issued upon conversion of notes (in shares) | shares</t>
        </is>
      </c>
      <c r="B12" s="5" t="n">
        <v>6800000</v>
      </c>
    </row>
    <row r="13">
      <c r="A13" s="4" t="inlineStr">
        <is>
          <t>Warrants issued (in shares) | shares</t>
        </is>
      </c>
      <c r="B13" s="5" t="n">
        <v>6783939</v>
      </c>
    </row>
    <row r="14">
      <c r="A14" s="4" t="inlineStr">
        <is>
          <t>Number of shares per warrant entitled to holder (in shares) | shares</t>
        </is>
      </c>
      <c r="B14" s="5" t="n">
        <v>1</v>
      </c>
    </row>
    <row r="15">
      <c r="A15" s="4" t="inlineStr">
        <is>
          <t>Conversion of debt to equity | $</t>
        </is>
      </c>
      <c r="C15" s="6" t="n">
        <v>0</v>
      </c>
      <c r="D15" s="6" t="n">
        <v>0</v>
      </c>
    </row>
    <row r="16">
      <c r="A16" s="4" t="inlineStr">
        <is>
          <t>Convertible Debt | Conversion Circumstance One</t>
        </is>
      </c>
    </row>
    <row r="17">
      <c r="A17" s="3" t="inlineStr">
        <is>
          <t>Notes payable</t>
        </is>
      </c>
    </row>
    <row r="18">
      <c r="A18" s="4" t="inlineStr">
        <is>
          <t>Threshold trading days (whether or not consecutive) | day</t>
        </is>
      </c>
      <c r="B18" s="5" t="n">
        <v>20</v>
      </c>
    </row>
    <row r="19">
      <c r="A19" s="4" t="inlineStr">
        <is>
          <t>Consecutive trading day period (in days) | day</t>
        </is>
      </c>
      <c r="B19" s="5" t="n">
        <v>30</v>
      </c>
    </row>
    <row r="20">
      <c r="A20" s="4" t="inlineStr">
        <is>
          <t>Conversion rate of the notes on trading day (as percent)</t>
        </is>
      </c>
      <c r="B20" s="4" t="inlineStr">
        <is>
          <t>130.00%</t>
        </is>
      </c>
    </row>
    <row r="21">
      <c r="A21" s="4" t="inlineStr">
        <is>
          <t>Conversion option stock price trigger (in dollars per share) | $ / shares</t>
        </is>
      </c>
      <c r="B21" s="8" t="n">
        <v>77.13</v>
      </c>
    </row>
    <row r="22">
      <c r="A22" s="4" t="inlineStr">
        <is>
          <t>Convertible Debt | Conversion Circumstance Two</t>
        </is>
      </c>
    </row>
    <row r="23">
      <c r="A23" s="3" t="inlineStr">
        <is>
          <t>Notes payable</t>
        </is>
      </c>
    </row>
    <row r="24">
      <c r="A24" s="4" t="inlineStr">
        <is>
          <t>Threshold trading days (whether or not consecutive) | day</t>
        </is>
      </c>
      <c r="B24" s="5" t="n">
        <v>5</v>
      </c>
    </row>
    <row r="25">
      <c r="A25" s="4" t="inlineStr">
        <is>
          <t>Consecutive trading day period (in days) | day</t>
        </is>
      </c>
      <c r="B25" s="5" t="n">
        <v>10</v>
      </c>
    </row>
    <row r="26">
      <c r="A26" s="4" t="inlineStr">
        <is>
          <t>Conversion rate of the notes on trading day (as percent) | Rate</t>
        </is>
      </c>
      <c r="B26" s="4" t="inlineStr">
        <is>
          <t>98.00%</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Senior Notes Due 2023 - Summary of liability component of 2023 Notes (Details) - USD ($)</t>
        </is>
      </c>
      <c r="B1" s="2" t="inlineStr">
        <is>
          <t>Sep. 30, 2021</t>
        </is>
      </c>
      <c r="C1" s="2" t="inlineStr">
        <is>
          <t>Dec. 31, 2020</t>
        </is>
      </c>
    </row>
    <row r="2">
      <c r="A2" s="3" t="inlineStr">
        <is>
          <t>Debt Instrument [Line Items]</t>
        </is>
      </c>
    </row>
    <row r="3">
      <c r="A3" s="4" t="inlineStr">
        <is>
          <t>Total carrying value</t>
        </is>
      </c>
      <c r="B3" s="6" t="n">
        <v>374788000</v>
      </c>
      <c r="C3" s="6" t="n">
        <v>361751000</v>
      </c>
    </row>
    <row r="4">
      <c r="A4" s="4" t="inlineStr">
        <is>
          <t>Convertible Debt</t>
        </is>
      </c>
    </row>
    <row r="5">
      <c r="A5" s="3" t="inlineStr">
        <is>
          <t>Debt Instrument [Line Items]</t>
        </is>
      </c>
    </row>
    <row r="6">
      <c r="A6" s="4" t="inlineStr">
        <is>
          <t>2023 Notes</t>
        </is>
      </c>
      <c r="B6" s="5" t="n">
        <v>402500000</v>
      </c>
      <c r="C6" s="5" t="n">
        <v>402500000</v>
      </c>
    </row>
    <row r="7">
      <c r="A7" s="4" t="inlineStr">
        <is>
          <t>Unamortized debt discount and deferred financing costs</t>
        </is>
      </c>
      <c r="B7" s="5" t="n">
        <v>-27712000</v>
      </c>
      <c r="C7" s="5" t="n">
        <v>-40749000</v>
      </c>
    </row>
    <row r="8">
      <c r="A8" s="4" t="inlineStr">
        <is>
          <t>Total carrying value</t>
        </is>
      </c>
      <c r="B8" s="5" t="n">
        <v>374788000</v>
      </c>
      <c r="C8" s="5" t="n">
        <v>361751000</v>
      </c>
    </row>
    <row r="9">
      <c r="A9" s="4" t="inlineStr">
        <is>
          <t>Convertible Notes | Level 2</t>
        </is>
      </c>
    </row>
    <row r="10">
      <c r="A10" s="3" t="inlineStr">
        <is>
          <t>Debt Instrument [Line Items]</t>
        </is>
      </c>
    </row>
    <row r="11">
      <c r="A11" s="4" t="inlineStr">
        <is>
          <t>Fair value (Level 2)</t>
        </is>
      </c>
      <c r="B11" s="6" t="n">
        <v>397469000</v>
      </c>
      <c r="C11" s="6" t="n">
        <v>383381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Payments - Share-based Compensation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payments</t>
        </is>
      </c>
    </row>
    <row r="4">
      <c r="A4" s="4" t="inlineStr">
        <is>
          <t>Total</t>
        </is>
      </c>
      <c r="B4" s="6" t="n">
        <v>4027</v>
      </c>
      <c r="C4" s="6" t="n">
        <v>4490</v>
      </c>
      <c r="D4" s="6" t="n">
        <v>13874</v>
      </c>
      <c r="E4" s="6" t="n">
        <v>13440</v>
      </c>
    </row>
    <row r="5">
      <c r="A5" s="4" t="inlineStr">
        <is>
          <t>Research and development</t>
        </is>
      </c>
    </row>
    <row r="6">
      <c r="A6" s="3" t="inlineStr">
        <is>
          <t>Share-based payments</t>
        </is>
      </c>
    </row>
    <row r="7">
      <c r="A7" s="4" t="inlineStr">
        <is>
          <t>Total</t>
        </is>
      </c>
      <c r="B7" s="5" t="n">
        <v>615</v>
      </c>
      <c r="C7" s="5" t="n">
        <v>777</v>
      </c>
      <c r="D7" s="5" t="n">
        <v>1909</v>
      </c>
      <c r="E7" s="5" t="n">
        <v>2276</v>
      </c>
    </row>
    <row r="8">
      <c r="A8" s="4" t="inlineStr">
        <is>
          <t>Selling, general and administrative</t>
        </is>
      </c>
    </row>
    <row r="9">
      <c r="A9" s="3" t="inlineStr">
        <is>
          <t>Share-based payments</t>
        </is>
      </c>
    </row>
    <row r="10">
      <c r="A10" s="4" t="inlineStr">
        <is>
          <t>Total</t>
        </is>
      </c>
      <c r="B10" s="6" t="n">
        <v>3412</v>
      </c>
      <c r="C10" s="6" t="n">
        <v>3713</v>
      </c>
      <c r="D10" s="6" t="n">
        <v>11965</v>
      </c>
      <c r="E10" s="6" t="n">
        <v>11164</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Share-Based Payments - SAR Activity (Details) - Stock option and Stock Appreciation Rights - $ / shares</t>
        </is>
      </c>
      <c r="B1" s="2" t="inlineStr">
        <is>
          <t>3 Months Ended</t>
        </is>
      </c>
      <c r="C1" s="2" t="inlineStr">
        <is>
          <t>9 Months Ended</t>
        </is>
      </c>
    </row>
    <row r="2">
      <c r="B2" s="2" t="inlineStr">
        <is>
          <t>Mar. 31, 2021</t>
        </is>
      </c>
      <c r="C2" s="2" t="inlineStr">
        <is>
          <t>Sep. 30, 2021</t>
        </is>
      </c>
      <c r="D2" s="2" t="inlineStr">
        <is>
          <t>Dec. 31, 2020</t>
        </is>
      </c>
    </row>
    <row r="3">
      <c r="A3" s="3" t="inlineStr">
        <is>
          <t>Number of Options</t>
        </is>
      </c>
    </row>
    <row r="4">
      <c r="A4" s="4" t="inlineStr">
        <is>
          <t>Outstanding at the beginning of the period (in shares)</t>
        </is>
      </c>
      <c r="B4" s="5" t="n">
        <v>5451862</v>
      </c>
      <c r="C4" s="5" t="n">
        <v>5451862</v>
      </c>
    </row>
    <row r="5">
      <c r="A5" s="4" t="inlineStr">
        <is>
          <t>Granted (in shares)</t>
        </is>
      </c>
      <c r="C5" s="5" t="n">
        <v>991325</v>
      </c>
    </row>
    <row r="6">
      <c r="A6" s="4" t="inlineStr">
        <is>
          <t>Exercised (in shares)</t>
        </is>
      </c>
      <c r="C6" s="5" t="n">
        <v>-233347</v>
      </c>
    </row>
    <row r="7">
      <c r="A7" s="4" t="inlineStr">
        <is>
          <t>Forfeited (in shares)</t>
        </is>
      </c>
      <c r="C7" s="5" t="n">
        <v>-410488</v>
      </c>
    </row>
    <row r="8">
      <c r="A8" s="4" t="inlineStr">
        <is>
          <t>Outstanding at the end of the period (in shares)</t>
        </is>
      </c>
      <c r="C8" s="5" t="n">
        <v>5799352</v>
      </c>
    </row>
    <row r="9">
      <c r="A9" s="4" t="inlineStr">
        <is>
          <t>Exercisable (in shares)</t>
        </is>
      </c>
      <c r="C9" s="5" t="n">
        <v>3679177</v>
      </c>
      <c r="D9" s="5" t="n">
        <v>3218771</v>
      </c>
    </row>
    <row r="10">
      <c r="A10" s="4" t="inlineStr">
        <is>
          <t>Vested and expected to vest (in shares)</t>
        </is>
      </c>
      <c r="C10" s="5" t="n">
        <v>5799352</v>
      </c>
      <c r="D10" s="5" t="n">
        <v>5451862</v>
      </c>
    </row>
    <row r="11">
      <c r="A11" s="3" t="inlineStr">
        <is>
          <t>Weighted- Average Exercise Price (per share)</t>
        </is>
      </c>
    </row>
    <row r="12">
      <c r="A12" s="4" t="inlineStr">
        <is>
          <t>Outstanding at the beginning of the period (in dollars per share)</t>
        </is>
      </c>
      <c r="B12" s="8" t="n">
        <v>23.26</v>
      </c>
      <c r="C12" s="8" t="n">
        <v>23.26</v>
      </c>
    </row>
    <row r="13">
      <c r="A13" s="4" t="inlineStr">
        <is>
          <t>Granted (in dollars per share)</t>
        </is>
      </c>
      <c r="C13" s="12" t="n">
        <v>28.93</v>
      </c>
    </row>
    <row r="14">
      <c r="A14" s="4" t="inlineStr">
        <is>
          <t>Exercised (in dollars per share)</t>
        </is>
      </c>
      <c r="C14" s="12" t="n">
        <v>18.82</v>
      </c>
    </row>
    <row r="15">
      <c r="A15" s="4" t="inlineStr">
        <is>
          <t>Forfeited (in dollars per share)</t>
        </is>
      </c>
      <c r="C15" s="12" t="n">
        <v>27.43</v>
      </c>
    </row>
    <row r="16">
      <c r="A16" s="4" t="inlineStr">
        <is>
          <t>Outstanding at the end of the period (in dollars per share)</t>
        </is>
      </c>
      <c r="C16" s="12" t="n">
        <v>24.11</v>
      </c>
    </row>
    <row r="17">
      <c r="A17" s="4" t="inlineStr">
        <is>
          <t>Vested and expected to vest (in dollars per share)</t>
        </is>
      </c>
      <c r="C17" s="12" t="n">
        <v>24.11</v>
      </c>
      <c r="D17" s="8" t="n">
        <v>23.26</v>
      </c>
    </row>
    <row r="18">
      <c r="A18" s="4" t="inlineStr">
        <is>
          <t>Exercisable (in dollars per share)</t>
        </is>
      </c>
      <c r="C18" s="8" t="n">
        <v>21.23</v>
      </c>
      <c r="D18" s="8" t="n">
        <v>19.36</v>
      </c>
    </row>
    <row r="19">
      <c r="A19" s="3" t="inlineStr">
        <is>
          <t>Weighted- Average Remaining Contractual Term (in years)</t>
        </is>
      </c>
    </row>
    <row r="20">
      <c r="A20" s="4" t="inlineStr">
        <is>
          <t>Outstanding at the end of the period</t>
        </is>
      </c>
      <c r="B20" s="4" t="inlineStr">
        <is>
          <t>6 years 3 months 10 days</t>
        </is>
      </c>
      <c r="C20" s="4" t="inlineStr">
        <is>
          <t>6 years 2 months 4 days</t>
        </is>
      </c>
    </row>
    <row r="21">
      <c r="A21" s="4" t="inlineStr">
        <is>
          <t>Vested and expected to vest</t>
        </is>
      </c>
      <c r="B21" s="4" t="inlineStr">
        <is>
          <t>6 years 3 months 10 days</t>
        </is>
      </c>
      <c r="C21" s="4" t="inlineStr">
        <is>
          <t>6 years 2 months 4 days</t>
        </is>
      </c>
    </row>
    <row r="22">
      <c r="A22" s="4" t="inlineStr">
        <is>
          <t>Exercisable</t>
        </is>
      </c>
      <c r="B22" s="4" t="inlineStr">
        <is>
          <t>4 years 9 months 7 days</t>
        </is>
      </c>
      <c r="C22" s="4" t="inlineStr">
        <is>
          <t>4 years 9 months 18 day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5" customWidth="1" min="1" max="1"/>
    <col width="30" customWidth="1" min="2" max="2"/>
  </cols>
  <sheetData>
    <row r="1">
      <c r="A1" s="1" t="inlineStr">
        <is>
          <t>Share-Based Payments - Restricted Stock Units (Details) - RSUs</t>
        </is>
      </c>
      <c r="B1" s="2" t="inlineStr">
        <is>
          <t>9 Months Ended</t>
        </is>
      </c>
    </row>
    <row r="2">
      <c r="B2" s="2" t="inlineStr">
        <is>
          <t>Sep. 30, 2021$ / sharesshares</t>
        </is>
      </c>
    </row>
    <row r="3">
      <c r="A3" s="3" t="inlineStr">
        <is>
          <t>Number of RSUs</t>
        </is>
      </c>
    </row>
    <row r="4">
      <c r="A4" s="4" t="inlineStr">
        <is>
          <t>Nonvested, beginning balance (in shares) | shares</t>
        </is>
      </c>
      <c r="B4" s="5" t="n">
        <v>26055</v>
      </c>
    </row>
    <row r="5">
      <c r="A5" s="4" t="inlineStr">
        <is>
          <t>Granted (in shares) | shares</t>
        </is>
      </c>
      <c r="B5" s="5" t="n">
        <v>21110</v>
      </c>
    </row>
    <row r="6">
      <c r="A6" s="4" t="inlineStr">
        <is>
          <t>Vested (in shares) | shares</t>
        </is>
      </c>
      <c r="B6" s="5" t="n">
        <v>-26055</v>
      </c>
    </row>
    <row r="7">
      <c r="A7" s="4" t="inlineStr">
        <is>
          <t>Forfeited (in shares) | shares</t>
        </is>
      </c>
      <c r="B7" s="5" t="n">
        <v>0</v>
      </c>
    </row>
    <row r="8">
      <c r="A8" s="4" t="inlineStr">
        <is>
          <t>Nonvested, ending balance (in shares) | shares</t>
        </is>
      </c>
      <c r="B8" s="5" t="n">
        <v>21110</v>
      </c>
    </row>
    <row r="9">
      <c r="A9" s="3" t="inlineStr">
        <is>
          <t>Weighted-Average Grant Date Fair Value per Share</t>
        </is>
      </c>
    </row>
    <row r="10">
      <c r="A10" s="4" t="inlineStr">
        <is>
          <t>Nonvested, beginning balance (in dollars per share) | $ / shares</t>
        </is>
      </c>
      <c r="B10" s="8" t="n">
        <v>23.99</v>
      </c>
    </row>
    <row r="11">
      <c r="A11" s="4" t="inlineStr">
        <is>
          <t>Granted (in dollars per share) | $ / shares</t>
        </is>
      </c>
      <c r="B11" s="12" t="n">
        <v>29.61</v>
      </c>
    </row>
    <row r="12">
      <c r="A12" s="4" t="inlineStr">
        <is>
          <t>Vested (in dollars per share) | $ / shares</t>
        </is>
      </c>
      <c r="B12" s="12" t="n">
        <v>23.99</v>
      </c>
    </row>
    <row r="13">
      <c r="A13" s="4" t="inlineStr">
        <is>
          <t>Forfeited (in dollars per share) | $ / shares</t>
        </is>
      </c>
      <c r="B13" s="5" t="n">
        <v>0</v>
      </c>
    </row>
    <row r="14">
      <c r="A14" s="4" t="inlineStr">
        <is>
          <t>Nonvested, ending balance (in dollars per share) | $ / shares</t>
        </is>
      </c>
      <c r="B14" s="8" t="n">
        <v>29.6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cols>
    <col width="80" customWidth="1" min="1" max="1"/>
    <col width="13" customWidth="1" min="2" max="2"/>
    <col width="13" customWidth="1" min="3" max="3"/>
    <col width="28" customWidth="1" min="4" max="4"/>
    <col width="48" customWidth="1" min="5" max="5"/>
    <col width="18" customWidth="1" min="6" max="6"/>
  </cols>
  <sheetData>
    <row r="1">
      <c r="A1" s="1" t="inlineStr">
        <is>
          <t>Condensed Consolidated Statements of Changes in Stockholder's Equity - USD ($) $ in Thousands</t>
        </is>
      </c>
      <c r="B1" s="2" t="inlineStr">
        <is>
          <t>Total</t>
        </is>
      </c>
      <c r="C1" s="2" t="inlineStr">
        <is>
          <t>Common Stock</t>
        </is>
      </c>
      <c r="D1" s="2" t="inlineStr">
        <is>
          <t>Additional  Paid-in Capital</t>
        </is>
      </c>
      <c r="E1" s="2" t="inlineStr">
        <is>
          <t>Accumulated Other Comprehensive Earnings (Loss)</t>
        </is>
      </c>
      <c r="F1" s="2" t="inlineStr">
        <is>
          <t>Retained Earnings</t>
        </is>
      </c>
    </row>
    <row r="2">
      <c r="A2" s="4" t="inlineStr">
        <is>
          <t>Balance (in shares) at Dec. 31, 2019</t>
        </is>
      </c>
      <c r="C2" s="5" t="n">
        <v>52533348</v>
      </c>
    </row>
    <row r="3">
      <c r="A3" s="4" t="inlineStr">
        <is>
          <t>Balance at Dec. 31, 2019</t>
        </is>
      </c>
      <c r="B3" s="6" t="n">
        <v>595428</v>
      </c>
      <c r="C3" s="6" t="n">
        <v>53</v>
      </c>
      <c r="D3" s="6" t="n">
        <v>388410</v>
      </c>
      <c r="E3" s="6" t="n">
        <v>7417</v>
      </c>
      <c r="F3" s="6" t="n">
        <v>199548</v>
      </c>
    </row>
    <row r="4">
      <c r="A4" s="3" t="inlineStr">
        <is>
          <t>Increase (Decrease) in Stockholders' Equity</t>
        </is>
      </c>
    </row>
    <row r="5">
      <c r="A5" s="4" t="inlineStr">
        <is>
          <t>Share-based compensation</t>
        </is>
      </c>
      <c r="B5" s="5" t="n">
        <v>3988</v>
      </c>
      <c r="D5" s="5" t="n">
        <v>3988</v>
      </c>
    </row>
    <row r="6">
      <c r="A6" s="4" t="inlineStr">
        <is>
          <t>Issuance of common stock in connection with the Company’s equity award plans (in shares)</t>
        </is>
      </c>
      <c r="C6" s="5" t="n">
        <v>3811</v>
      </c>
    </row>
    <row r="7">
      <c r="A7" s="4" t="inlineStr">
        <is>
          <t>Issuance of common stock under the Company’s equity award plans</t>
        </is>
      </c>
      <c r="B7" s="5" t="n">
        <v>32</v>
      </c>
      <c r="D7" s="5" t="n">
        <v>32</v>
      </c>
    </row>
    <row r="8">
      <c r="A8" s="4" t="inlineStr">
        <is>
          <t>Net earnings</t>
        </is>
      </c>
      <c r="B8" s="5" t="n">
        <v>21518</v>
      </c>
      <c r="F8" s="5" t="n">
        <v>21518</v>
      </c>
    </row>
    <row r="9">
      <c r="A9" s="4" t="inlineStr">
        <is>
          <t>Unrealized loss on marketable securities, net of tax</t>
        </is>
      </c>
      <c r="B9" s="5" t="n">
        <v>-7583</v>
      </c>
      <c r="E9" s="5" t="n">
        <v>-7583</v>
      </c>
    </row>
    <row r="10">
      <c r="A10" s="4" t="inlineStr">
        <is>
          <t>Balance (in shares) at Mar. 31, 2020</t>
        </is>
      </c>
      <c r="C10" s="5" t="n">
        <v>52537159</v>
      </c>
    </row>
    <row r="11">
      <c r="A11" s="4" t="inlineStr">
        <is>
          <t>Balance at Mar. 31, 2020</t>
        </is>
      </c>
      <c r="B11" s="5" t="n">
        <v>613383</v>
      </c>
      <c r="C11" s="6" t="n">
        <v>53</v>
      </c>
      <c r="D11" s="5" t="n">
        <v>392430</v>
      </c>
      <c r="E11" s="5" t="n">
        <v>-166</v>
      </c>
      <c r="F11" s="5" t="n">
        <v>221066</v>
      </c>
    </row>
    <row r="12">
      <c r="A12" s="4" t="inlineStr">
        <is>
          <t>Balance (in shares) at Dec. 31, 2019</t>
        </is>
      </c>
      <c r="C12" s="5" t="n">
        <v>52533348</v>
      </c>
    </row>
    <row r="13">
      <c r="A13" s="4" t="inlineStr">
        <is>
          <t>Balance at Dec. 31, 2019</t>
        </is>
      </c>
      <c r="B13" s="5" t="n">
        <v>595428</v>
      </c>
      <c r="C13" s="6" t="n">
        <v>53</v>
      </c>
      <c r="D13" s="5" t="n">
        <v>388410</v>
      </c>
      <c r="E13" s="5" t="n">
        <v>7417</v>
      </c>
      <c r="F13" s="5" t="n">
        <v>199548</v>
      </c>
    </row>
    <row r="14">
      <c r="A14" s="3" t="inlineStr">
        <is>
          <t>Increase (Decrease) in Stockholders' Equity</t>
        </is>
      </c>
    </row>
    <row r="15">
      <c r="A15" s="4" t="inlineStr">
        <is>
          <t>Net earnings</t>
        </is>
      </c>
      <c r="B15" s="5" t="n">
        <v>96182</v>
      </c>
    </row>
    <row r="16">
      <c r="A16" s="4" t="inlineStr">
        <is>
          <t>Unrealized loss on marketable securities, net of tax</t>
        </is>
      </c>
      <c r="B16" s="5" t="n">
        <v>2283</v>
      </c>
    </row>
    <row r="17">
      <c r="A17" s="4" t="inlineStr">
        <is>
          <t>Balance (in shares) at Sep. 30, 2020</t>
        </is>
      </c>
      <c r="C17" s="5" t="n">
        <v>52670121</v>
      </c>
    </row>
    <row r="18">
      <c r="A18" s="4" t="inlineStr">
        <is>
          <t>Balance at Sep. 30, 2020</t>
        </is>
      </c>
      <c r="B18" s="5" t="n">
        <v>708879</v>
      </c>
      <c r="C18" s="6" t="n">
        <v>53</v>
      </c>
      <c r="D18" s="5" t="n">
        <v>403396</v>
      </c>
      <c r="E18" s="5" t="n">
        <v>9700</v>
      </c>
      <c r="F18" s="5" t="n">
        <v>295730</v>
      </c>
    </row>
    <row r="19">
      <c r="A19" s="4" t="inlineStr">
        <is>
          <t>Balance (in shares) at Mar. 31, 2020</t>
        </is>
      </c>
      <c r="C19" s="5" t="n">
        <v>52537159</v>
      </c>
    </row>
    <row r="20">
      <c r="A20" s="4" t="inlineStr">
        <is>
          <t>Balance at Mar. 31, 2020</t>
        </is>
      </c>
      <c r="B20" s="5" t="n">
        <v>613383</v>
      </c>
      <c r="C20" s="6" t="n">
        <v>53</v>
      </c>
      <c r="D20" s="5" t="n">
        <v>392430</v>
      </c>
      <c r="E20" s="5" t="n">
        <v>-166</v>
      </c>
      <c r="F20" s="5" t="n">
        <v>221066</v>
      </c>
    </row>
    <row r="21">
      <c r="A21" s="3" t="inlineStr">
        <is>
          <t>Increase (Decrease) in Stockholders' Equity</t>
        </is>
      </c>
    </row>
    <row r="22">
      <c r="A22" s="4" t="inlineStr">
        <is>
          <t>Share-based compensation</t>
        </is>
      </c>
      <c r="B22" s="5" t="n">
        <v>4962</v>
      </c>
      <c r="D22" s="5" t="n">
        <v>4962</v>
      </c>
    </row>
    <row r="23">
      <c r="A23" s="4" t="inlineStr">
        <is>
          <t>Issuance of common stock in connection with the Company’s equity award plans (in shares)</t>
        </is>
      </c>
      <c r="C23" s="5" t="n">
        <v>86925</v>
      </c>
    </row>
    <row r="24">
      <c r="A24" s="4" t="inlineStr">
        <is>
          <t>Issuance of common stock under the Company’s equity award plans</t>
        </is>
      </c>
      <c r="B24" s="5" t="n">
        <v>1437</v>
      </c>
      <c r="D24" s="5" t="n">
        <v>1437</v>
      </c>
    </row>
    <row r="25">
      <c r="A25" s="4" t="inlineStr">
        <is>
          <t>Net earnings</t>
        </is>
      </c>
      <c r="B25" s="5" t="n">
        <v>34667</v>
      </c>
      <c r="F25" s="5" t="n">
        <v>34667</v>
      </c>
    </row>
    <row r="26">
      <c r="A26" s="4" t="inlineStr">
        <is>
          <t>Unrealized loss on marketable securities, net of tax</t>
        </is>
      </c>
      <c r="B26" s="5" t="n">
        <v>11525</v>
      </c>
      <c r="E26" s="5" t="n">
        <v>11525</v>
      </c>
    </row>
    <row r="27">
      <c r="A27" s="4" t="inlineStr">
        <is>
          <t>Balance (in shares) at Jun. 30, 2020</t>
        </is>
      </c>
      <c r="C27" s="5" t="n">
        <v>52624084</v>
      </c>
    </row>
    <row r="28">
      <c r="A28" s="4" t="inlineStr">
        <is>
          <t>Balance at Jun. 30, 2020</t>
        </is>
      </c>
      <c r="B28" s="5" t="n">
        <v>665974</v>
      </c>
      <c r="C28" s="6" t="n">
        <v>53</v>
      </c>
      <c r="D28" s="5" t="n">
        <v>398829</v>
      </c>
      <c r="E28" s="5" t="n">
        <v>11359</v>
      </c>
      <c r="F28" s="5" t="n">
        <v>255733</v>
      </c>
    </row>
    <row r="29">
      <c r="A29" s="3" t="inlineStr">
        <is>
          <t>Increase (Decrease) in Stockholders' Equity</t>
        </is>
      </c>
    </row>
    <row r="30">
      <c r="A30" s="4" t="inlineStr">
        <is>
          <t>Share-based compensation</t>
        </is>
      </c>
      <c r="B30" s="5" t="n">
        <v>4490</v>
      </c>
      <c r="D30" s="5" t="n">
        <v>4490</v>
      </c>
    </row>
    <row r="31">
      <c r="A31" s="4" t="inlineStr">
        <is>
          <t>Issuance of common stock in connection with the Company’s equity award plans (in shares)</t>
        </is>
      </c>
      <c r="C31" s="5" t="n">
        <v>46037</v>
      </c>
    </row>
    <row r="32">
      <c r="A32" s="4" t="inlineStr">
        <is>
          <t>Issuance of common stock under the Company’s equity award plans</t>
        </is>
      </c>
      <c r="B32" s="5" t="n">
        <v>77</v>
      </c>
      <c r="D32" s="5" t="n">
        <v>77</v>
      </c>
    </row>
    <row r="33">
      <c r="A33" s="4" t="inlineStr">
        <is>
          <t>Net earnings</t>
        </is>
      </c>
      <c r="B33" s="5" t="n">
        <v>39997</v>
      </c>
      <c r="F33" s="5" t="n">
        <v>39997</v>
      </c>
    </row>
    <row r="34">
      <c r="A34" s="4" t="inlineStr">
        <is>
          <t>Unrealized loss on marketable securities, net of tax</t>
        </is>
      </c>
      <c r="B34" s="5" t="n">
        <v>-1659</v>
      </c>
      <c r="E34" s="5" t="n">
        <v>-1659</v>
      </c>
    </row>
    <row r="35">
      <c r="A35" s="4" t="inlineStr">
        <is>
          <t>Balance (in shares) at Sep. 30, 2020</t>
        </is>
      </c>
      <c r="C35" s="5" t="n">
        <v>52670121</v>
      </c>
    </row>
    <row r="36">
      <c r="A36" s="4" t="inlineStr">
        <is>
          <t>Balance at Sep. 30, 2020</t>
        </is>
      </c>
      <c r="B36" s="5" t="n">
        <v>708879</v>
      </c>
      <c r="C36" s="6" t="n">
        <v>53</v>
      </c>
      <c r="D36" s="5" t="n">
        <v>403396</v>
      </c>
      <c r="E36" s="5" t="n">
        <v>9700</v>
      </c>
      <c r="F36" s="5" t="n">
        <v>295730</v>
      </c>
    </row>
    <row r="37">
      <c r="A37" s="4" t="inlineStr">
        <is>
          <t>Balance (in shares) at Dec. 31, 2020</t>
        </is>
      </c>
      <c r="C37" s="5" t="n">
        <v>52868482</v>
      </c>
    </row>
    <row r="38">
      <c r="A38" s="4" t="inlineStr">
        <is>
          <t>Balance at Dec. 31, 2020</t>
        </is>
      </c>
      <c r="B38" s="5" t="n">
        <v>744858</v>
      </c>
      <c r="C38" s="6" t="n">
        <v>53</v>
      </c>
      <c r="D38" s="5" t="n">
        <v>409332</v>
      </c>
      <c r="E38" s="5" t="n">
        <v>8975</v>
      </c>
      <c r="F38" s="5" t="n">
        <v>326498</v>
      </c>
    </row>
    <row r="39">
      <c r="A39" s="3" t="inlineStr">
        <is>
          <t>Increase (Decrease) in Stockholders' Equity</t>
        </is>
      </c>
    </row>
    <row r="40">
      <c r="A40" s="4" t="inlineStr">
        <is>
          <t>Share-based compensation</t>
        </is>
      </c>
      <c r="B40" s="5" t="n">
        <v>4371</v>
      </c>
      <c r="D40" s="5" t="n">
        <v>4371</v>
      </c>
    </row>
    <row r="41">
      <c r="A41" s="4" t="inlineStr">
        <is>
          <t>Issuance of common stock in connection with the Company’s equity award plans (in shares)</t>
        </is>
      </c>
      <c r="C41" s="5" t="n">
        <v>125655</v>
      </c>
    </row>
    <row r="42">
      <c r="A42" s="4" t="inlineStr">
        <is>
          <t>Issuance of common stock under the Company’s equity award plans</t>
        </is>
      </c>
      <c r="B42" s="5" t="n">
        <v>2247</v>
      </c>
      <c r="D42" s="5" t="n">
        <v>2247</v>
      </c>
    </row>
    <row r="43">
      <c r="A43" s="4" t="inlineStr">
        <is>
          <t>Net earnings</t>
        </is>
      </c>
      <c r="B43" s="5" t="n">
        <v>5694</v>
      </c>
      <c r="F43" s="5" t="n">
        <v>5694</v>
      </c>
    </row>
    <row r="44">
      <c r="A44" s="4" t="inlineStr">
        <is>
          <t>Unrealized loss on marketable securities, net of tax</t>
        </is>
      </c>
      <c r="B44" s="5" t="n">
        <v>-2726</v>
      </c>
      <c r="E44" s="5" t="n">
        <v>-2726</v>
      </c>
    </row>
    <row r="45">
      <c r="A45" s="4" t="inlineStr">
        <is>
          <t>Balance (in shares) at Mar. 31, 2021</t>
        </is>
      </c>
      <c r="C45" s="5" t="n">
        <v>52994137</v>
      </c>
    </row>
    <row r="46">
      <c r="A46" s="4" t="inlineStr">
        <is>
          <t>Balance at Mar. 31, 2021</t>
        </is>
      </c>
      <c r="B46" s="5" t="n">
        <v>754444</v>
      </c>
      <c r="C46" s="6" t="n">
        <v>53</v>
      </c>
      <c r="D46" s="5" t="n">
        <v>415950</v>
      </c>
      <c r="E46" s="5" t="n">
        <v>6249</v>
      </c>
      <c r="F46" s="5" t="n">
        <v>332192</v>
      </c>
    </row>
    <row r="47">
      <c r="A47" s="4" t="inlineStr">
        <is>
          <t>Balance (in shares) at Dec. 31, 2020</t>
        </is>
      </c>
      <c r="C47" s="5" t="n">
        <v>52868482</v>
      </c>
    </row>
    <row r="48">
      <c r="A48" s="4" t="inlineStr">
        <is>
          <t>Balance at Dec. 31, 2020</t>
        </is>
      </c>
      <c r="B48" s="5" t="n">
        <v>744858</v>
      </c>
      <c r="C48" s="6" t="n">
        <v>53</v>
      </c>
      <c r="D48" s="5" t="n">
        <v>409332</v>
      </c>
      <c r="E48" s="5" t="n">
        <v>8975</v>
      </c>
      <c r="F48" s="5" t="n">
        <v>326498</v>
      </c>
    </row>
    <row r="49">
      <c r="A49" s="3" t="inlineStr">
        <is>
          <t>Increase (Decrease) in Stockholders' Equity</t>
        </is>
      </c>
    </row>
    <row r="50">
      <c r="A50" s="4" t="inlineStr">
        <is>
          <t>Net earnings</t>
        </is>
      </c>
      <c r="B50" s="5" t="n">
        <v>50982</v>
      </c>
    </row>
    <row r="51">
      <c r="A51" s="4" t="inlineStr">
        <is>
          <t>Unrealized loss on marketable securities, net of tax</t>
        </is>
      </c>
      <c r="B51" s="5" t="n">
        <v>-4766</v>
      </c>
    </row>
    <row r="52">
      <c r="A52" s="4" t="inlineStr">
        <is>
          <t>Balance (in shares) at Sep. 30, 2021</t>
        </is>
      </c>
      <c r="C52" s="5" t="n">
        <v>53180643</v>
      </c>
    </row>
    <row r="53">
      <c r="A53" s="4" t="inlineStr">
        <is>
          <t>Balance at Sep. 30, 2021</t>
        </is>
      </c>
      <c r="B53" s="5" t="n">
        <v>810468</v>
      </c>
      <c r="C53" s="6" t="n">
        <v>53</v>
      </c>
      <c r="D53" s="5" t="n">
        <v>428726</v>
      </c>
      <c r="E53" s="5" t="n">
        <v>4209</v>
      </c>
      <c r="F53" s="5" t="n">
        <v>377480</v>
      </c>
    </row>
    <row r="54">
      <c r="A54" s="4" t="inlineStr">
        <is>
          <t>Balance (in shares) at Mar. 31, 2021</t>
        </is>
      </c>
      <c r="C54" s="5" t="n">
        <v>52994137</v>
      </c>
    </row>
    <row r="55">
      <c r="A55" s="4" t="inlineStr">
        <is>
          <t>Balance at Mar. 31, 2021</t>
        </is>
      </c>
      <c r="B55" s="5" t="n">
        <v>754444</v>
      </c>
      <c r="C55" s="6" t="n">
        <v>53</v>
      </c>
      <c r="D55" s="5" t="n">
        <v>415950</v>
      </c>
      <c r="E55" s="5" t="n">
        <v>6249</v>
      </c>
      <c r="F55" s="5" t="n">
        <v>332192</v>
      </c>
    </row>
    <row r="56">
      <c r="A56" s="3" t="inlineStr">
        <is>
          <t>Increase (Decrease) in Stockholders' Equity</t>
        </is>
      </c>
    </row>
    <row r="57">
      <c r="A57" s="4" t="inlineStr">
        <is>
          <t>Share-based compensation</t>
        </is>
      </c>
      <c r="B57" s="5" t="n">
        <v>5476</v>
      </c>
      <c r="D57" s="5" t="n">
        <v>5476</v>
      </c>
    </row>
    <row r="58">
      <c r="A58" s="4" t="inlineStr">
        <is>
          <t>Issuance of common stock in connection with the Company’s equity award plans (in shares)</t>
        </is>
      </c>
      <c r="C58" s="5" t="n">
        <v>150622</v>
      </c>
    </row>
    <row r="59">
      <c r="A59" s="4" t="inlineStr">
        <is>
          <t>Issuance of common stock under the Company’s equity award plans</t>
        </is>
      </c>
      <c r="B59" s="5" t="n">
        <v>2749</v>
      </c>
      <c r="D59" s="5" t="n">
        <v>2749</v>
      </c>
    </row>
    <row r="60">
      <c r="A60" s="4" t="inlineStr">
        <is>
          <t>Net earnings</t>
        </is>
      </c>
      <c r="B60" s="5" t="n">
        <v>23726</v>
      </c>
      <c r="F60" s="5" t="n">
        <v>23726</v>
      </c>
    </row>
    <row r="61">
      <c r="A61" s="4" t="inlineStr">
        <is>
          <t>Unrealized loss on marketable securities, net of tax</t>
        </is>
      </c>
      <c r="B61" s="5" t="n">
        <v>-816</v>
      </c>
      <c r="E61" s="5" t="n">
        <v>-816</v>
      </c>
    </row>
    <row r="62">
      <c r="A62" s="4" t="inlineStr">
        <is>
          <t>Balance (in shares) at Jun. 30, 2021</t>
        </is>
      </c>
      <c r="C62" s="5" t="n">
        <v>53144759</v>
      </c>
    </row>
    <row r="63">
      <c r="A63" s="4" t="inlineStr">
        <is>
          <t>Balance at Jun. 30, 2021</t>
        </is>
      </c>
      <c r="B63" s="5" t="n">
        <v>785579</v>
      </c>
      <c r="C63" s="6" t="n">
        <v>53</v>
      </c>
      <c r="D63" s="5" t="n">
        <v>424175</v>
      </c>
      <c r="E63" s="5" t="n">
        <v>5433</v>
      </c>
      <c r="F63" s="5" t="n">
        <v>355918</v>
      </c>
    </row>
    <row r="64">
      <c r="A64" s="3" t="inlineStr">
        <is>
          <t>Increase (Decrease) in Stockholders' Equity</t>
        </is>
      </c>
    </row>
    <row r="65">
      <c r="A65" s="4" t="inlineStr">
        <is>
          <t>Share-based compensation</t>
        </is>
      </c>
      <c r="B65" s="5" t="n">
        <v>4027</v>
      </c>
      <c r="D65" s="5" t="n">
        <v>4027</v>
      </c>
    </row>
    <row r="66">
      <c r="A66" s="4" t="inlineStr">
        <is>
          <t>Issuance of common stock in connection with the Company’s equity award plans (in shares)</t>
        </is>
      </c>
      <c r="C66" s="5" t="n">
        <v>35884</v>
      </c>
    </row>
    <row r="67">
      <c r="A67" s="4" t="inlineStr">
        <is>
          <t>Issuance of common stock under the Company’s equity award plans</t>
        </is>
      </c>
      <c r="B67" s="5" t="n">
        <v>524</v>
      </c>
      <c r="D67" s="5" t="n">
        <v>524</v>
      </c>
    </row>
    <row r="68">
      <c r="A68" s="4" t="inlineStr">
        <is>
          <t>Net earnings</t>
        </is>
      </c>
      <c r="B68" s="5" t="n">
        <v>21562</v>
      </c>
      <c r="F68" s="5" t="n">
        <v>21562</v>
      </c>
    </row>
    <row r="69">
      <c r="A69" s="4" t="inlineStr">
        <is>
          <t>Unrealized loss on marketable securities, net of tax</t>
        </is>
      </c>
      <c r="B69" s="5" t="n">
        <v>-1224</v>
      </c>
      <c r="E69" s="5" t="n">
        <v>-1224</v>
      </c>
    </row>
    <row r="70">
      <c r="A70" s="4" t="inlineStr">
        <is>
          <t>Balance (in shares) at Sep. 30, 2021</t>
        </is>
      </c>
      <c r="C70" s="5" t="n">
        <v>53180643</v>
      </c>
    </row>
    <row r="71">
      <c r="A71" s="4" t="inlineStr">
        <is>
          <t>Balance at Sep. 30, 2021</t>
        </is>
      </c>
      <c r="B71" s="6" t="n">
        <v>810468</v>
      </c>
      <c r="C71" s="6" t="n">
        <v>53</v>
      </c>
      <c r="D71" s="6" t="n">
        <v>428726</v>
      </c>
      <c r="E71" s="6" t="n">
        <v>4209</v>
      </c>
      <c r="F71" s="6" t="n">
        <v>37748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77" customWidth="1" min="1" max="1"/>
    <col width="30" customWidth="1" min="2" max="2"/>
  </cols>
  <sheetData>
    <row r="1">
      <c r="A1" s="1" t="inlineStr">
        <is>
          <t>Share-Based Payments - Performance Stock Units (Details)</t>
        </is>
      </c>
      <c r="B1" s="2" t="inlineStr">
        <is>
          <t>9 Months Ended</t>
        </is>
      </c>
    </row>
    <row r="2">
      <c r="B2" s="2" t="inlineStr">
        <is>
          <t>Sep. 30, 2021$ / sharesshares</t>
        </is>
      </c>
    </row>
    <row r="3">
      <c r="A3" s="4" t="inlineStr">
        <is>
          <t>Total PSUs</t>
        </is>
      </c>
    </row>
    <row r="4">
      <c r="A4" s="3" t="inlineStr">
        <is>
          <t>Number of PSUs</t>
        </is>
      </c>
    </row>
    <row r="5">
      <c r="A5" s="4" t="inlineStr">
        <is>
          <t>Nonvested, beginning balance (in shares) | shares</t>
        </is>
      </c>
      <c r="B5" s="5" t="n">
        <v>15625</v>
      </c>
    </row>
    <row r="6">
      <c r="A6" s="4" t="inlineStr">
        <is>
          <t>Granted (in shares) | shares</t>
        </is>
      </c>
      <c r="B6" s="5" t="n">
        <v>115000</v>
      </c>
    </row>
    <row r="7">
      <c r="A7" s="4" t="inlineStr">
        <is>
          <t>Vested (in shares) | shares</t>
        </is>
      </c>
      <c r="B7" s="5" t="n">
        <v>-40000</v>
      </c>
    </row>
    <row r="8">
      <c r="A8" s="4" t="inlineStr">
        <is>
          <t>Forfeited (in shares) | shares</t>
        </is>
      </c>
      <c r="B8" s="5" t="n">
        <v>1500</v>
      </c>
    </row>
    <row r="9">
      <c r="A9" s="4" t="inlineStr">
        <is>
          <t>Nonvested, ending balance (in shares) | shares</t>
        </is>
      </c>
      <c r="B9" s="5" t="n">
        <v>89125</v>
      </c>
    </row>
    <row r="10">
      <c r="A10" s="3" t="inlineStr">
        <is>
          <t>Weighted-Average Grant Date Fair Value per Share</t>
        </is>
      </c>
    </row>
    <row r="11">
      <c r="A11" s="4" t="inlineStr">
        <is>
          <t>Nonvested, beginning balance (in dollars per share) | $ / shares</t>
        </is>
      </c>
      <c r="B11" s="8" t="n">
        <v>23.41</v>
      </c>
    </row>
    <row r="12">
      <c r="A12" s="4" t="inlineStr">
        <is>
          <t>Weighted average fair value, grant date, (in dollars per share) | $ / shares</t>
        </is>
      </c>
      <c r="B12" s="12" t="n">
        <v>29.55</v>
      </c>
    </row>
    <row r="13">
      <c r="A13" s="4" t="inlineStr">
        <is>
          <t>Vested (in dollars per share) | $ / shares</t>
        </is>
      </c>
      <c r="B13" s="12" t="n">
        <v>29.61</v>
      </c>
    </row>
    <row r="14">
      <c r="A14" s="4" t="inlineStr">
        <is>
          <t>Forfeited (in dollars per share) | $ / shares</t>
        </is>
      </c>
      <c r="B14" s="12" t="n">
        <v>30.45</v>
      </c>
    </row>
    <row r="15">
      <c r="A15" s="4" t="inlineStr">
        <is>
          <t>Nonvested, ending balance (in dollars per share) | $ / shares</t>
        </is>
      </c>
      <c r="B15" s="8" t="n">
        <v>28.43</v>
      </c>
    </row>
    <row r="16">
      <c r="A16" s="4" t="inlineStr">
        <is>
          <t>Performance-Based Units</t>
        </is>
      </c>
    </row>
    <row r="17">
      <c r="A17" s="3" t="inlineStr">
        <is>
          <t>Number of PSUs</t>
        </is>
      </c>
    </row>
    <row r="18">
      <c r="A18" s="4" t="inlineStr">
        <is>
          <t>Nonvested, beginning balance (in shares) | shares</t>
        </is>
      </c>
      <c r="B18" s="5" t="n">
        <v>0</v>
      </c>
    </row>
    <row r="19">
      <c r="A19" s="4" t="inlineStr">
        <is>
          <t>Granted (in shares) | shares</t>
        </is>
      </c>
      <c r="B19" s="5" t="n">
        <v>95000</v>
      </c>
    </row>
    <row r="20">
      <c r="A20" s="4" t="inlineStr">
        <is>
          <t>Vested (in shares) | shares</t>
        </is>
      </c>
      <c r="B20" s="5" t="n">
        <v>-40000</v>
      </c>
    </row>
    <row r="21">
      <c r="A21" s="4" t="inlineStr">
        <is>
          <t>Forfeited (in shares) | shares</t>
        </is>
      </c>
      <c r="B21" s="5" t="n">
        <v>1500</v>
      </c>
    </row>
    <row r="22">
      <c r="A22" s="4" t="inlineStr">
        <is>
          <t>Nonvested, ending balance (in shares) | shares</t>
        </is>
      </c>
      <c r="B22" s="5" t="n">
        <v>53500</v>
      </c>
    </row>
    <row r="23">
      <c r="A23" s="3" t="inlineStr">
        <is>
          <t>Weighted-Average Grant Date Fair Value per Share</t>
        </is>
      </c>
    </row>
    <row r="24">
      <c r="A24" s="4" t="inlineStr">
        <is>
          <t>Nonvested, beginning balance (in dollars per share) | $ / shares</t>
        </is>
      </c>
      <c r="B24" s="6" t="n">
        <v>0</v>
      </c>
    </row>
    <row r="25">
      <c r="A25" s="4" t="inlineStr">
        <is>
          <t>Weighted average fair value, grant date, (in dollars per share) | $ / shares</t>
        </is>
      </c>
      <c r="B25" s="12" t="n">
        <v>29.74</v>
      </c>
    </row>
    <row r="26">
      <c r="A26" s="4" t="inlineStr">
        <is>
          <t>Vested (in dollars per share) | $ / shares</t>
        </is>
      </c>
      <c r="B26" s="12" t="n">
        <v>29.61</v>
      </c>
    </row>
    <row r="27">
      <c r="A27" s="4" t="inlineStr">
        <is>
          <t>Forfeited (in dollars per share) | $ / shares</t>
        </is>
      </c>
      <c r="B27" s="12" t="n">
        <v>30.45</v>
      </c>
    </row>
    <row r="28">
      <c r="A28" s="4" t="inlineStr">
        <is>
          <t>Nonvested, ending balance (in dollars per share) | $ / shares</t>
        </is>
      </c>
      <c r="B28" s="8" t="n">
        <v>29.82</v>
      </c>
    </row>
    <row r="29">
      <c r="A29" s="4" t="inlineStr">
        <is>
          <t>Market-Based Units</t>
        </is>
      </c>
    </row>
    <row r="30">
      <c r="A30" s="3" t="inlineStr">
        <is>
          <t>Number of PSUs</t>
        </is>
      </c>
    </row>
    <row r="31">
      <c r="A31" s="4" t="inlineStr">
        <is>
          <t>Nonvested, beginning balance (in shares) | shares</t>
        </is>
      </c>
      <c r="B31" s="5" t="n">
        <v>15625</v>
      </c>
    </row>
    <row r="32">
      <c r="A32" s="4" t="inlineStr">
        <is>
          <t>Granted (in shares) | shares</t>
        </is>
      </c>
      <c r="B32" s="5" t="n">
        <v>20000</v>
      </c>
    </row>
    <row r="33">
      <c r="A33" s="4" t="inlineStr">
        <is>
          <t>Vested (in shares) | shares</t>
        </is>
      </c>
      <c r="B33" s="5" t="n">
        <v>0</v>
      </c>
    </row>
    <row r="34">
      <c r="A34" s="4" t="inlineStr">
        <is>
          <t>Forfeited (in shares) | shares</t>
        </is>
      </c>
      <c r="B34" s="5" t="n">
        <v>0</v>
      </c>
    </row>
    <row r="35">
      <c r="A35" s="4" t="inlineStr">
        <is>
          <t>Nonvested, ending balance (in shares) | shares</t>
        </is>
      </c>
      <c r="B35" s="5" t="n">
        <v>35625</v>
      </c>
    </row>
    <row r="36">
      <c r="A36" s="3" t="inlineStr">
        <is>
          <t>Weighted-Average Grant Date Fair Value per Share</t>
        </is>
      </c>
    </row>
    <row r="37">
      <c r="A37" s="4" t="inlineStr">
        <is>
          <t>Nonvested, beginning balance (in dollars per share) | $ / shares</t>
        </is>
      </c>
      <c r="B37" s="8" t="n">
        <v>23.41</v>
      </c>
    </row>
    <row r="38">
      <c r="A38" s="4" t="inlineStr">
        <is>
          <t>Weighted average fair value, grant date, (in dollars per share) | $ / shares</t>
        </is>
      </c>
      <c r="B38" s="12" t="n">
        <v>28.63</v>
      </c>
    </row>
    <row r="39">
      <c r="A39" s="4" t="inlineStr">
        <is>
          <t>Vested (in dollars per share) | $ / shares</t>
        </is>
      </c>
      <c r="B39" s="5" t="n">
        <v>0</v>
      </c>
    </row>
    <row r="40">
      <c r="A40" s="4" t="inlineStr">
        <is>
          <t>Forfeited (in dollars per share) | $ / shares</t>
        </is>
      </c>
      <c r="B40" s="5" t="n">
        <v>0</v>
      </c>
    </row>
    <row r="41">
      <c r="A41" s="4" t="inlineStr">
        <is>
          <t>Nonvested, ending balance (in dollars per share) | $ / shares</t>
        </is>
      </c>
      <c r="B41" s="8" t="n">
        <v>26.34</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Earnings per Share (Details)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Mar. 31, 2018</t>
        </is>
      </c>
    </row>
    <row r="3">
      <c r="A3" s="3" t="inlineStr">
        <is>
          <t>Income per share</t>
        </is>
      </c>
    </row>
    <row r="4">
      <c r="A4" s="4" t="inlineStr">
        <is>
          <t>Strike price of the warrant transactions (in dollars per share)</t>
        </is>
      </c>
      <c r="B4" s="10" t="n">
        <v>80.9063</v>
      </c>
      <c r="D4" s="10" t="n">
        <v>80.9063</v>
      </c>
      <c r="F4" s="10" t="n">
        <v>80.9063</v>
      </c>
    </row>
    <row r="5">
      <c r="A5" s="3" t="inlineStr">
        <is>
          <t>Numerator:</t>
        </is>
      </c>
    </row>
    <row r="6">
      <c r="A6" s="4" t="inlineStr">
        <is>
          <t>Net earnings</t>
        </is>
      </c>
      <c r="B6" s="6" t="n">
        <v>21562</v>
      </c>
      <c r="C6" s="6" t="n">
        <v>39997</v>
      </c>
      <c r="D6" s="6" t="n">
        <v>50982</v>
      </c>
      <c r="E6" s="6" t="n">
        <v>96182</v>
      </c>
    </row>
    <row r="7">
      <c r="A7" s="3" t="inlineStr">
        <is>
          <t>Denominator:</t>
        </is>
      </c>
    </row>
    <row r="8">
      <c r="A8" s="4" t="inlineStr">
        <is>
          <t>Weighted average shares outstanding, basic (in shares)</t>
        </is>
      </c>
      <c r="B8" s="5" t="n">
        <v>53187764</v>
      </c>
      <c r="C8" s="5" t="n">
        <v>52658850</v>
      </c>
      <c r="D8" s="5" t="n">
        <v>53053441</v>
      </c>
      <c r="E8" s="5" t="n">
        <v>52583891</v>
      </c>
    </row>
    <row r="9">
      <c r="A9" s="3" t="inlineStr">
        <is>
          <t>Effect of dilutive securities:</t>
        </is>
      </c>
    </row>
    <row r="10">
      <c r="A10" s="4" t="inlineStr">
        <is>
          <t>Stock options, RSU and SAR (in shares)</t>
        </is>
      </c>
      <c r="B10" s="5" t="n">
        <v>1147030</v>
      </c>
      <c r="C10" s="5" t="n">
        <v>1103792</v>
      </c>
      <c r="D10" s="5" t="n">
        <v>1248020</v>
      </c>
      <c r="E10" s="5" t="n">
        <v>1079382</v>
      </c>
    </row>
    <row r="11">
      <c r="A11" s="4" t="inlineStr">
        <is>
          <t>Weighted average shares outstanding, diluted (in shares)</t>
        </is>
      </c>
      <c r="B11" s="5" t="n">
        <v>54334794</v>
      </c>
      <c r="C11" s="5" t="n">
        <v>53762642</v>
      </c>
      <c r="D11" s="5" t="n">
        <v>54301461</v>
      </c>
      <c r="E11" s="5" t="n">
        <v>53663273</v>
      </c>
    </row>
    <row r="12">
      <c r="A12" s="4" t="inlineStr">
        <is>
          <t>Earnings per share, basic (in dollars per share)</t>
        </is>
      </c>
      <c r="B12" s="8" t="n">
        <v>0.41</v>
      </c>
      <c r="C12" s="8" t="n">
        <v>0.76</v>
      </c>
      <c r="D12" s="8" t="n">
        <v>0.96</v>
      </c>
      <c r="E12" s="8" t="n">
        <v>1.83</v>
      </c>
    </row>
    <row r="13">
      <c r="A13" s="4" t="inlineStr">
        <is>
          <t>Earnings per share, diluted (in dollars per share)</t>
        </is>
      </c>
      <c r="B13" s="8" t="n">
        <v>0.4</v>
      </c>
      <c r="C13" s="8" t="n">
        <v>0.74</v>
      </c>
      <c r="D13" s="8" t="n">
        <v>0.9399999999999999</v>
      </c>
      <c r="E13" s="8" t="n">
        <v>1.79</v>
      </c>
    </row>
    <row r="14">
      <c r="A14" s="4" t="inlineStr">
        <is>
          <t>Stock options, RSUs, PSUs</t>
        </is>
      </c>
    </row>
    <row r="15">
      <c r="A15" s="3" t="inlineStr">
        <is>
          <t>Income per share</t>
        </is>
      </c>
    </row>
    <row r="16">
      <c r="A16" s="4" t="inlineStr">
        <is>
          <t>Common stock equivalents excluded in the calculation of diluted income per share (in shares)</t>
        </is>
      </c>
      <c r="B16" s="5" t="n">
        <v>1654816</v>
      </c>
      <c r="C16" s="5" t="n">
        <v>2677770</v>
      </c>
      <c r="D16" s="5" t="n">
        <v>1397424</v>
      </c>
      <c r="E16" s="5" t="n">
        <v>2905469</v>
      </c>
    </row>
    <row r="17">
      <c r="A17" s="4" t="inlineStr">
        <is>
          <t>Convertible Debt</t>
        </is>
      </c>
    </row>
    <row r="18">
      <c r="A18" s="3" t="inlineStr">
        <is>
          <t>Income per share</t>
        </is>
      </c>
    </row>
    <row r="19">
      <c r="A19" s="4" t="inlineStr">
        <is>
          <t>Conversion price, per share of common stock (in dollars per share)</t>
        </is>
      </c>
      <c r="B19" s="8" t="n">
        <v>59.33</v>
      </c>
      <c r="D19" s="8" t="n">
        <v>59.33</v>
      </c>
      <c r="F19" s="8" t="n">
        <v>59.33</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Income Tax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 Disclosure [Abstract]</t>
        </is>
      </c>
    </row>
    <row r="4">
      <c r="A4" s="4" t="inlineStr">
        <is>
          <t>Income tax expense</t>
        </is>
      </c>
      <c r="B4" s="6" t="n">
        <v>7398</v>
      </c>
      <c r="C4" s="6" t="n">
        <v>12714</v>
      </c>
      <c r="D4" s="6" t="n">
        <v>20142</v>
      </c>
      <c r="E4" s="6" t="n">
        <v>32773</v>
      </c>
    </row>
    <row r="5">
      <c r="A5" s="4" t="inlineStr">
        <is>
          <t>Effective tax rate</t>
        </is>
      </c>
      <c r="B5" s="4" t="inlineStr">
        <is>
          <t>25.50%</t>
        </is>
      </c>
      <c r="C5" s="4" t="inlineStr">
        <is>
          <t>24.10%</t>
        </is>
      </c>
      <c r="D5" s="4" t="inlineStr">
        <is>
          <t>28.30%</t>
        </is>
      </c>
      <c r="E5" s="4" t="inlineStr">
        <is>
          <t>25.40%</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41" customWidth="1" min="2" max="2"/>
    <col width="41" customWidth="1" min="3" max="3"/>
  </cols>
  <sheetData>
    <row r="1">
      <c r="A1" s="1" t="inlineStr">
        <is>
          <t>Leases - Leases Balance Sheet Information (Details) - USD ($) $ in Thousands</t>
        </is>
      </c>
      <c r="B1" s="2" t="inlineStr">
        <is>
          <t>Sep. 30, 2021</t>
        </is>
      </c>
      <c r="C1" s="2" t="inlineStr">
        <is>
          <t>Dec. 31, 2020</t>
        </is>
      </c>
    </row>
    <row r="2">
      <c r="A2" s="3" t="inlineStr">
        <is>
          <t>Assets</t>
        </is>
      </c>
    </row>
    <row r="3">
      <c r="A3" s="4" t="inlineStr">
        <is>
          <t>Operating lease assets</t>
        </is>
      </c>
      <c r="B3" s="6" t="n">
        <v>30108</v>
      </c>
      <c r="C3" s="6" t="n">
        <v>20231</v>
      </c>
    </row>
    <row r="4">
      <c r="A4" s="4" t="inlineStr">
        <is>
          <t>Finance lease asset</t>
        </is>
      </c>
      <c r="B4" s="5" t="n">
        <v>0</v>
      </c>
      <c r="C4" s="5" t="n">
        <v>20874</v>
      </c>
    </row>
    <row r="5">
      <c r="A5" s="4" t="inlineStr">
        <is>
          <t>Total lease assets</t>
        </is>
      </c>
      <c r="B5" s="6" t="n">
        <v>30108</v>
      </c>
      <c r="C5" s="6" t="n">
        <v>41105</v>
      </c>
    </row>
    <row r="6">
      <c r="A6" s="4" t="inlineStr">
        <is>
          <t>Operating Lease, Right-of-Use Asset, Statement of Financial Position [Extensible List]</t>
        </is>
      </c>
      <c r="B6" s="4" t="inlineStr">
        <is>
          <t>Other assets</t>
        </is>
      </c>
      <c r="C6" s="4" t="inlineStr">
        <is>
          <t>Other assets</t>
        </is>
      </c>
    </row>
    <row r="7">
      <c r="A7" s="4" t="inlineStr">
        <is>
          <t>Finance Lease, Right-of-Use Asset, Statement of Financial Position [Extensible List]</t>
        </is>
      </c>
      <c r="B7" s="4" t="inlineStr">
        <is>
          <t>Property and equipment, net</t>
        </is>
      </c>
      <c r="C7" s="4" t="inlineStr">
        <is>
          <t>Property and equipment, net</t>
        </is>
      </c>
    </row>
    <row r="8">
      <c r="A8" s="3" t="inlineStr">
        <is>
          <t>Lease liabilities, current</t>
        </is>
      </c>
    </row>
    <row r="9">
      <c r="A9" s="4" t="inlineStr">
        <is>
          <t>Operating lease liabilities, current portion</t>
        </is>
      </c>
      <c r="B9" s="6" t="n">
        <v>5904</v>
      </c>
      <c r="C9" s="6" t="n">
        <v>3760</v>
      </c>
    </row>
    <row r="10">
      <c r="A10" s="4" t="inlineStr">
        <is>
          <t>Finance lease liability, current portion</t>
        </is>
      </c>
      <c r="B10" s="6" t="n">
        <v>0</v>
      </c>
      <c r="C10" s="6" t="n">
        <v>3761</v>
      </c>
    </row>
    <row r="11">
      <c r="A11" s="4" t="inlineStr">
        <is>
          <t>Operating Lease, Liability, Current, Statement of Financial Position [Extensible List]</t>
        </is>
      </c>
      <c r="B11" s="4" t="inlineStr">
        <is>
          <t>Accounts payable and accrued liabilities</t>
        </is>
      </c>
      <c r="C11" s="4" t="inlineStr">
        <is>
          <t>Accounts payable and accrued liabilities</t>
        </is>
      </c>
    </row>
    <row r="12">
      <c r="A12" s="4" t="inlineStr">
        <is>
          <t>Finance Lease, Liability, Current, Statement of Financial Position [Extensible List]</t>
        </is>
      </c>
      <c r="B12" s="4" t="inlineStr">
        <is>
          <t>Other current liabilities</t>
        </is>
      </c>
      <c r="C12" s="4" t="inlineStr">
        <is>
          <t>Other current liabilities</t>
        </is>
      </c>
    </row>
    <row r="13">
      <c r="A13" s="3" t="inlineStr">
        <is>
          <t>Lease liabilities, long term</t>
        </is>
      </c>
    </row>
    <row r="14">
      <c r="A14" s="4" t="inlineStr">
        <is>
          <t>Operating lease liabilities, long term</t>
        </is>
      </c>
      <c r="B14" s="6" t="n">
        <v>37261</v>
      </c>
      <c r="C14" s="6" t="n">
        <v>28579</v>
      </c>
    </row>
    <row r="15">
      <c r="A15" s="4" t="inlineStr">
        <is>
          <t>Finance lease liability, long term</t>
        </is>
      </c>
      <c r="B15" s="6" t="n">
        <v>0</v>
      </c>
      <c r="C15" s="6" t="n">
        <v>20235</v>
      </c>
    </row>
    <row r="16">
      <c r="A16" s="4" t="inlineStr">
        <is>
          <t>Operating Lease, Liability, Noncurrent, Statement of Financial Position [Extensible List]</t>
        </is>
      </c>
      <c r="B16" s="4" t="inlineStr">
        <is>
          <t>Operating lease liabilities, long term</t>
        </is>
      </c>
      <c r="C16" s="4" t="inlineStr">
        <is>
          <t>Operating lease liabilities, long term</t>
        </is>
      </c>
    </row>
    <row r="17">
      <c r="A17" s="4" t="inlineStr">
        <is>
          <t>Finance Lease, Liability, Noncurrent, Statement of Financial Position [Extensible List]</t>
        </is>
      </c>
      <c r="B17" s="4" t="inlineStr">
        <is>
          <t>Other liabilities</t>
        </is>
      </c>
      <c r="C17" s="4" t="inlineStr">
        <is>
          <t>Other liabilities</t>
        </is>
      </c>
    </row>
    <row r="18">
      <c r="A18" s="4" t="inlineStr">
        <is>
          <t>Total lease liabilities</t>
        </is>
      </c>
      <c r="B18" s="6" t="n">
        <v>43165</v>
      </c>
      <c r="C18" s="6" t="n">
        <v>5633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9" customWidth="1" min="1" max="1"/>
    <col width="14" customWidth="1" min="2" max="2"/>
  </cols>
  <sheetData>
    <row r="1">
      <c r="A1" s="1" t="inlineStr">
        <is>
          <t>Leases - Narrative (Details)</t>
        </is>
      </c>
      <c r="B1" s="2" t="inlineStr">
        <is>
          <t>Feb. 01, 2019</t>
        </is>
      </c>
    </row>
    <row r="2">
      <c r="A2" s="3" t="inlineStr">
        <is>
          <t>Leases [Abstract]</t>
        </is>
      </c>
    </row>
    <row r="3">
      <c r="A3" s="4" t="inlineStr">
        <is>
          <t>Optional lease renewal term (in years)</t>
        </is>
      </c>
      <c r="B3" s="4" t="inlineStr">
        <is>
          <t>10 years</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osition of Balance Sheet Items - Accounts Receivables (Details) - USD ($) $ in Millions</t>
        </is>
      </c>
      <c r="B1" s="2" t="inlineStr">
        <is>
          <t>9 Months Ended</t>
        </is>
      </c>
    </row>
    <row r="2">
      <c r="B2" s="2" t="inlineStr">
        <is>
          <t>Sep. 30, 2021</t>
        </is>
      </c>
      <c r="C2" s="2" t="inlineStr">
        <is>
          <t>Dec. 31, 2020</t>
        </is>
      </c>
    </row>
    <row r="3">
      <c r="A3" s="3" t="inlineStr">
        <is>
          <t>Organization, Consolidation and Presentation of Financial Statements [Abstract]</t>
        </is>
      </c>
    </row>
    <row r="4">
      <c r="A4" s="4" t="inlineStr">
        <is>
          <t>Allowance for expected sales discounts and allowances</t>
        </is>
      </c>
      <c r="B4" s="9" t="n">
        <v>11.2</v>
      </c>
      <c r="C4" s="9" t="n">
        <v>11.4</v>
      </c>
    </row>
    <row r="5">
      <c r="A5" s="4" t="inlineStr">
        <is>
          <t>Three Major Customers | Accounts Receivable | Customer Concentration Risk</t>
        </is>
      </c>
    </row>
    <row r="6">
      <c r="A6" s="3" t="inlineStr">
        <is>
          <t>Concentration of Credit Risk</t>
        </is>
      </c>
    </row>
    <row r="7">
      <c r="A7" s="4" t="inlineStr">
        <is>
          <t>Concentration risk percentage (more than)</t>
        </is>
      </c>
      <c r="B7" s="4" t="inlineStr">
        <is>
          <t>85.00%</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Balance Sheet Items - Inventories (Details) - USD ($) $ in Thousands</t>
        </is>
      </c>
      <c r="B1" s="2" t="inlineStr">
        <is>
          <t>Sep. 30, 2021</t>
        </is>
      </c>
      <c r="C1" s="2" t="inlineStr">
        <is>
          <t>Dec. 31, 2020</t>
        </is>
      </c>
    </row>
    <row r="2">
      <c r="A2" s="3" t="inlineStr">
        <is>
          <t>Organization, Consolidation and Presentation of Financial Statements [Abstract]</t>
        </is>
      </c>
    </row>
    <row r="3">
      <c r="A3" s="4" t="inlineStr">
        <is>
          <t>Raw materials</t>
        </is>
      </c>
      <c r="B3" s="6" t="n">
        <v>9710</v>
      </c>
      <c r="C3" s="6" t="n">
        <v>22208</v>
      </c>
    </row>
    <row r="4">
      <c r="A4" s="4" t="inlineStr">
        <is>
          <t>Work in process</t>
        </is>
      </c>
      <c r="B4" s="5" t="n">
        <v>37910</v>
      </c>
      <c r="C4" s="5" t="n">
        <v>8985</v>
      </c>
    </row>
    <row r="5">
      <c r="A5" s="4" t="inlineStr">
        <is>
          <t>Finished goods</t>
        </is>
      </c>
      <c r="B5" s="5" t="n">
        <v>12535</v>
      </c>
      <c r="C5" s="5" t="n">
        <v>17132</v>
      </c>
    </row>
    <row r="6">
      <c r="A6" s="4" t="inlineStr">
        <is>
          <t>Total inventories</t>
        </is>
      </c>
      <c r="B6" s="5" t="n">
        <v>60155</v>
      </c>
      <c r="C6" s="5" t="n">
        <v>48325</v>
      </c>
    </row>
    <row r="7">
      <c r="A7" s="3" t="inlineStr">
        <is>
          <t>Inventory [Line Items]</t>
        </is>
      </c>
    </row>
    <row r="8">
      <c r="A8" s="4" t="inlineStr">
        <is>
          <t>Raw materials</t>
        </is>
      </c>
      <c r="B8" s="6" t="n">
        <v>9710</v>
      </c>
      <c r="C8" s="5" t="n">
        <v>22208</v>
      </c>
    </row>
    <row r="9">
      <c r="A9" s="4" t="inlineStr">
        <is>
          <t>Product Candidates</t>
        </is>
      </c>
    </row>
    <row r="10">
      <c r="A10" s="3" t="inlineStr">
        <is>
          <t>Organization, Consolidation and Presentation of Financial Statements [Abstract]</t>
        </is>
      </c>
    </row>
    <row r="11">
      <c r="A11" s="4" t="inlineStr">
        <is>
          <t>Raw materials</t>
        </is>
      </c>
      <c r="C11" s="5" t="n">
        <v>19100</v>
      </c>
    </row>
    <row r="12">
      <c r="A12" s="3" t="inlineStr">
        <is>
          <t>Inventory [Line Items]</t>
        </is>
      </c>
    </row>
    <row r="13">
      <c r="A13" s="4" t="inlineStr">
        <is>
          <t>Raw materials</t>
        </is>
      </c>
      <c r="C13" s="6" t="n">
        <v>191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omposition of Balance Sheet Items - Property and Equipmen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Property and equipment</t>
        </is>
      </c>
    </row>
    <row r="4">
      <c r="A4" s="4" t="inlineStr">
        <is>
          <t>Finance lease assets</t>
        </is>
      </c>
      <c r="B4" s="6" t="n">
        <v>0</v>
      </c>
      <c r="D4" s="6" t="n">
        <v>0</v>
      </c>
      <c r="F4" s="6" t="n">
        <v>22747</v>
      </c>
    </row>
    <row r="5">
      <c r="A5" s="4" t="inlineStr">
        <is>
          <t>Total property and equipment, gross</t>
        </is>
      </c>
      <c r="B5" s="5" t="n">
        <v>27575</v>
      </c>
      <c r="D5" s="5" t="n">
        <v>27575</v>
      </c>
      <c r="F5" s="5" t="n">
        <v>54864</v>
      </c>
    </row>
    <row r="6">
      <c r="A6" s="4" t="inlineStr">
        <is>
          <t>Less accumulated depreciation and amortization</t>
        </is>
      </c>
      <c r="B6" s="5" t="n">
        <v>-11104</v>
      </c>
      <c r="D6" s="5" t="n">
        <v>-11104</v>
      </c>
      <c r="F6" s="5" t="n">
        <v>-17040</v>
      </c>
    </row>
    <row r="7">
      <c r="A7" s="4" t="inlineStr">
        <is>
          <t>Property and equipment, net</t>
        </is>
      </c>
      <c r="B7" s="5" t="n">
        <v>16471</v>
      </c>
      <c r="D7" s="5" t="n">
        <v>16471</v>
      </c>
      <c r="F7" s="5" t="n">
        <v>37824</v>
      </c>
    </row>
    <row r="8">
      <c r="A8" s="4" t="inlineStr">
        <is>
          <t>Depreciation and amortization expense</t>
        </is>
      </c>
      <c r="B8" s="5" t="n">
        <v>600</v>
      </c>
      <c r="C8" s="6" t="n">
        <v>700</v>
      </c>
      <c r="D8" s="5" t="n">
        <v>1900</v>
      </c>
      <c r="E8" s="6" t="n">
        <v>1800</v>
      </c>
    </row>
    <row r="9">
      <c r="A9" s="4" t="inlineStr">
        <is>
          <t>Lab equipment and furniture</t>
        </is>
      </c>
    </row>
    <row r="10">
      <c r="A10" s="3" t="inlineStr">
        <is>
          <t>Property and equipment</t>
        </is>
      </c>
    </row>
    <row r="11">
      <c r="A11" s="4" t="inlineStr">
        <is>
          <t>Property and equipment, gross</t>
        </is>
      </c>
      <c r="B11" s="5" t="n">
        <v>11734</v>
      </c>
      <c r="D11" s="5" t="n">
        <v>11734</v>
      </c>
      <c r="F11" s="5" t="n">
        <v>12526</v>
      </c>
    </row>
    <row r="12">
      <c r="A12" s="4" t="inlineStr">
        <is>
          <t>Leasehold improvements</t>
        </is>
      </c>
    </row>
    <row r="13">
      <c r="A13" s="3" t="inlineStr">
        <is>
          <t>Property and equipment</t>
        </is>
      </c>
    </row>
    <row r="14">
      <c r="A14" s="4" t="inlineStr">
        <is>
          <t>Property and equipment, gross</t>
        </is>
      </c>
      <c r="B14" s="5" t="n">
        <v>12453</v>
      </c>
      <c r="D14" s="5" t="n">
        <v>12453</v>
      </c>
      <c r="F14" s="5" t="n">
        <v>15183</v>
      </c>
    </row>
    <row r="15">
      <c r="A15" s="4" t="inlineStr">
        <is>
          <t>Software</t>
        </is>
      </c>
    </row>
    <row r="16">
      <c r="A16" s="3" t="inlineStr">
        <is>
          <t>Property and equipment</t>
        </is>
      </c>
    </row>
    <row r="17">
      <c r="A17" s="4" t="inlineStr">
        <is>
          <t>Property and equipment, gross</t>
        </is>
      </c>
      <c r="B17" s="5" t="n">
        <v>2023</v>
      </c>
      <c r="D17" s="5" t="n">
        <v>2023</v>
      </c>
      <c r="F17" s="5" t="n">
        <v>2295</v>
      </c>
    </row>
    <row r="18">
      <c r="A18" s="4" t="inlineStr">
        <is>
          <t>Computer equipment</t>
        </is>
      </c>
    </row>
    <row r="19">
      <c r="A19" s="3" t="inlineStr">
        <is>
          <t>Property and equipment</t>
        </is>
      </c>
    </row>
    <row r="20">
      <c r="A20" s="4" t="inlineStr">
        <is>
          <t>Property and equipment, gross</t>
        </is>
      </c>
      <c r="B20" s="5" t="n">
        <v>1156</v>
      </c>
      <c r="D20" s="5" t="n">
        <v>1156</v>
      </c>
      <c r="F20" s="5" t="n">
        <v>2113</v>
      </c>
    </row>
    <row r="21">
      <c r="A21" s="4" t="inlineStr">
        <is>
          <t>Construction-in-progress</t>
        </is>
      </c>
    </row>
    <row r="22">
      <c r="A22" s="3" t="inlineStr">
        <is>
          <t>Property and equipment</t>
        </is>
      </c>
    </row>
    <row r="23">
      <c r="A23" s="4" t="inlineStr">
        <is>
          <t>Property and equipment, gross</t>
        </is>
      </c>
      <c r="B23" s="6" t="n">
        <v>209</v>
      </c>
      <c r="D23" s="6" t="n">
        <v>209</v>
      </c>
      <c r="F23" s="6" t="n">
        <v>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Balance Sheet Items - Accounts Payable and Accrued Liabilities (Details) - USD ($) $ in Thousands</t>
        </is>
      </c>
      <c r="B1" s="2" t="inlineStr">
        <is>
          <t>Sep. 30, 2021</t>
        </is>
      </c>
      <c r="C1" s="2" t="inlineStr">
        <is>
          <t>Dec. 31, 2020</t>
        </is>
      </c>
    </row>
    <row r="2">
      <c r="A2" s="3" t="inlineStr">
        <is>
          <t>Organization, Consolidation and Presentation of Financial Statements [Abstract]</t>
        </is>
      </c>
    </row>
    <row r="3">
      <c r="A3" s="4" t="inlineStr">
        <is>
          <t>Accounts payable</t>
        </is>
      </c>
      <c r="B3" s="6" t="n">
        <v>9125</v>
      </c>
      <c r="C3" s="6" t="n">
        <v>6147</v>
      </c>
    </row>
    <row r="4">
      <c r="A4" s="4" t="inlineStr">
        <is>
          <t>Accrued compensation</t>
        </is>
      </c>
      <c r="B4" s="5" t="n">
        <v>13426</v>
      </c>
      <c r="C4" s="5" t="n">
        <v>16008</v>
      </c>
    </row>
    <row r="5">
      <c r="A5" s="4" t="inlineStr">
        <is>
          <t>Accrued royalties</t>
        </is>
      </c>
      <c r="B5" s="5" t="n">
        <v>12781</v>
      </c>
      <c r="C5" s="5" t="n">
        <v>13890</v>
      </c>
    </row>
    <row r="6">
      <c r="A6" s="4" t="inlineStr">
        <is>
          <t>Accrued product costs</t>
        </is>
      </c>
      <c r="B6" s="5" t="n">
        <v>8408</v>
      </c>
      <c r="C6" s="5" t="n">
        <v>9587</v>
      </c>
    </row>
    <row r="7">
      <c r="A7" s="4" t="inlineStr">
        <is>
          <t>Accrued professional fees</t>
        </is>
      </c>
      <c r="B7" s="5" t="n">
        <v>7453</v>
      </c>
      <c r="C7" s="5" t="n">
        <v>7730</v>
      </c>
    </row>
    <row r="8">
      <c r="A8" s="4" t="inlineStr">
        <is>
          <t>Accrued clinical trial costs</t>
        </is>
      </c>
      <c r="B8" s="5" t="n">
        <v>6774</v>
      </c>
      <c r="C8" s="5" t="n">
        <v>12842</v>
      </c>
    </row>
    <row r="9">
      <c r="A9" s="4" t="inlineStr">
        <is>
          <t>Operating lease liabilities, current portion</t>
        </is>
      </c>
      <c r="B9" s="5" t="n">
        <v>5904</v>
      </c>
      <c r="C9" s="5" t="n">
        <v>3760</v>
      </c>
    </row>
    <row r="10">
      <c r="A10" s="4" t="inlineStr">
        <is>
          <t>Other accrued expenses</t>
        </is>
      </c>
      <c r="B10" s="5" t="n">
        <v>8415</v>
      </c>
      <c r="C10" s="5" t="n">
        <v>8970</v>
      </c>
    </row>
    <row r="11">
      <c r="A11" s="4" t="inlineStr">
        <is>
          <t>Total</t>
        </is>
      </c>
      <c r="B11" s="6" t="n">
        <v>72286</v>
      </c>
      <c r="C11" s="6" t="n">
        <v>7893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Balance Sheet Items - Accrued Product Returns and Rebates (Details) - USD ($) $ in Thousands</t>
        </is>
      </c>
      <c r="B1" s="2" t="inlineStr">
        <is>
          <t>Sep. 30, 2021</t>
        </is>
      </c>
      <c r="C1" s="2" t="inlineStr">
        <is>
          <t>Dec. 31, 2020</t>
        </is>
      </c>
    </row>
    <row r="2">
      <c r="A2" s="3" t="inlineStr">
        <is>
          <t>Organization, Consolidation and Presentation of Financial Statements [Abstract]</t>
        </is>
      </c>
    </row>
    <row r="3">
      <c r="A3" s="4" t="inlineStr">
        <is>
          <t>Accrued product rebates</t>
        </is>
      </c>
      <c r="B3" s="6" t="n">
        <v>98636</v>
      </c>
      <c r="C3" s="6" t="n">
        <v>96589</v>
      </c>
    </row>
    <row r="4">
      <c r="A4" s="4" t="inlineStr">
        <is>
          <t>Accrued product returns</t>
        </is>
      </c>
      <c r="B4" s="5" t="n">
        <v>33412</v>
      </c>
      <c r="C4" s="5" t="n">
        <v>29603</v>
      </c>
    </row>
    <row r="5">
      <c r="A5" s="4" t="inlineStr">
        <is>
          <t>Total</t>
        </is>
      </c>
      <c r="B5" s="6" t="n">
        <v>132048</v>
      </c>
      <c r="C5" s="6" t="n">
        <v>12619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earnings</t>
        </is>
      </c>
      <c r="B4" s="6" t="n">
        <v>50982</v>
      </c>
      <c r="C4" s="6" t="n">
        <v>96182</v>
      </c>
    </row>
    <row r="5">
      <c r="A5" s="3" t="inlineStr">
        <is>
          <t>Adjustments to reconcile net earnings to net cash provided by operating activities:</t>
        </is>
      </c>
    </row>
    <row r="6">
      <c r="A6" s="4" t="inlineStr">
        <is>
          <t>Depreciation and amortization</t>
        </is>
      </c>
      <c r="B6" s="5" t="n">
        <v>19888</v>
      </c>
      <c r="C6" s="5" t="n">
        <v>12621</v>
      </c>
    </row>
    <row r="7">
      <c r="A7" s="4" t="inlineStr">
        <is>
          <t>Navitor investment R&amp;D expense</t>
        </is>
      </c>
      <c r="B7" s="5" t="n">
        <v>15000</v>
      </c>
      <c r="C7" s="5" t="n">
        <v>0</v>
      </c>
    </row>
    <row r="8">
      <c r="A8" s="4" t="inlineStr">
        <is>
          <t>Amortization of deferred financing costs and debt discount</t>
        </is>
      </c>
      <c r="B8" s="5" t="n">
        <v>13037</v>
      </c>
      <c r="C8" s="5" t="n">
        <v>12351</v>
      </c>
    </row>
    <row r="9">
      <c r="A9" s="4" t="inlineStr">
        <is>
          <t>Realized gains from sales of marketable securities</t>
        </is>
      </c>
      <c r="B9" s="5" t="n">
        <v>-221</v>
      </c>
      <c r="C9" s="5" t="n">
        <v>-3636</v>
      </c>
    </row>
    <row r="10">
      <c r="A10" s="4" t="inlineStr">
        <is>
          <t>Amortization of premium/discount on marketable securities</t>
        </is>
      </c>
      <c r="B10" s="5" t="n">
        <v>-845</v>
      </c>
      <c r="C10" s="5" t="n">
        <v>-3217</v>
      </c>
    </row>
    <row r="11">
      <c r="A11" s="4" t="inlineStr">
        <is>
          <t>Change in fair value of contingent consideration</t>
        </is>
      </c>
      <c r="B11" s="5" t="n">
        <v>-7650</v>
      </c>
      <c r="C11" s="5" t="n">
        <v>200</v>
      </c>
    </row>
    <row r="12">
      <c r="A12" s="4" t="inlineStr">
        <is>
          <t>Other noncash adjustments, net</t>
        </is>
      </c>
      <c r="B12" s="5" t="n">
        <v>-22</v>
      </c>
      <c r="C12" s="5" t="n">
        <v>794</v>
      </c>
    </row>
    <row r="13">
      <c r="A13" s="4" t="inlineStr">
        <is>
          <t>Share-based compensation expense</t>
        </is>
      </c>
      <c r="B13" s="5" t="n">
        <v>13874</v>
      </c>
      <c r="C13" s="5" t="n">
        <v>13440</v>
      </c>
    </row>
    <row r="14">
      <c r="A14" s="4" t="inlineStr">
        <is>
          <t>Deferred income tax provision</t>
        </is>
      </c>
      <c r="B14" s="5" t="n">
        <v>-479</v>
      </c>
      <c r="C14" s="5" t="n">
        <v>-280</v>
      </c>
    </row>
    <row r="15">
      <c r="A15" s="3" t="inlineStr">
        <is>
          <t>Changes in operating assets and liabilities:</t>
        </is>
      </c>
    </row>
    <row r="16">
      <c r="A16" s="4" t="inlineStr">
        <is>
          <t>Accounts receivable</t>
        </is>
      </c>
      <c r="B16" s="5" t="n">
        <v>7352</v>
      </c>
      <c r="C16" s="5" t="n">
        <v>-26840</v>
      </c>
    </row>
    <row r="17">
      <c r="A17" s="4" t="inlineStr">
        <is>
          <t>Inventories</t>
        </is>
      </c>
      <c r="B17" s="5" t="n">
        <v>-9331</v>
      </c>
      <c r="C17" s="5" t="n">
        <v>-5437</v>
      </c>
    </row>
    <row r="18">
      <c r="A18" s="4" t="inlineStr">
        <is>
          <t>Prepaid expenses and other assets</t>
        </is>
      </c>
      <c r="B18" s="5" t="n">
        <v>-13351</v>
      </c>
      <c r="C18" s="5" t="n">
        <v>-11734</v>
      </c>
    </row>
    <row r="19">
      <c r="A19" s="4" t="inlineStr">
        <is>
          <t>Accrued product returns and rebates</t>
        </is>
      </c>
      <c r="B19" s="5" t="n">
        <v>5856</v>
      </c>
      <c r="C19" s="5" t="n">
        <v>21166</v>
      </c>
    </row>
    <row r="20">
      <c r="A20" s="4" t="inlineStr">
        <is>
          <t>Accounts payable and other liabilities</t>
        </is>
      </c>
      <c r="B20" s="5" t="n">
        <v>-15726</v>
      </c>
      <c r="C20" s="5" t="n">
        <v>856</v>
      </c>
    </row>
    <row r="21">
      <c r="A21" s="4" t="inlineStr">
        <is>
          <t>Net cash provided by operating activities</t>
        </is>
      </c>
      <c r="B21" s="5" t="n">
        <v>78364</v>
      </c>
      <c r="C21" s="5" t="n">
        <v>106466</v>
      </c>
    </row>
    <row r="22">
      <c r="A22" s="3" t="inlineStr">
        <is>
          <t>Cash flows from investing activities</t>
        </is>
      </c>
    </row>
    <row r="23">
      <c r="A23" s="4" t="inlineStr">
        <is>
          <t>Purchases of marketable securities</t>
        </is>
      </c>
      <c r="B23" s="5" t="n">
        <v>-307634</v>
      </c>
      <c r="C23" s="5" t="n">
        <v>-87890</v>
      </c>
    </row>
    <row r="24">
      <c r="A24" s="4" t="inlineStr">
        <is>
          <t>Sales and maturities of marketable securities</t>
        </is>
      </c>
      <c r="B24" s="5" t="n">
        <v>152546</v>
      </c>
      <c r="C24" s="5" t="n">
        <v>319421</v>
      </c>
    </row>
    <row r="25">
      <c r="A25" s="4" t="inlineStr">
        <is>
          <t>Purchase of property and equipment and deferred legal fees paid</t>
        </is>
      </c>
      <c r="B25" s="5" t="n">
        <v>-2005</v>
      </c>
      <c r="C25" s="5" t="n">
        <v>-3375</v>
      </c>
    </row>
    <row r="26">
      <c r="A26" s="4" t="inlineStr">
        <is>
          <t>Acquisition of USWM, net of cash acquired</t>
        </is>
      </c>
      <c r="B26" s="5" t="n">
        <v>-950</v>
      </c>
      <c r="C26" s="5" t="n">
        <v>-297200</v>
      </c>
    </row>
    <row r="27">
      <c r="A27" s="4" t="inlineStr">
        <is>
          <t>Investment in Navitor Pharmaceuticals, Inc.</t>
        </is>
      </c>
      <c r="B27" s="5" t="n">
        <v>0</v>
      </c>
      <c r="C27" s="5" t="n">
        <v>-15000</v>
      </c>
    </row>
    <row r="28">
      <c r="A28" s="4" t="inlineStr">
        <is>
          <t>Net cash used in investing activities</t>
        </is>
      </c>
      <c r="B28" s="5" t="n">
        <v>-158043</v>
      </c>
      <c r="C28" s="5" t="n">
        <v>-84044</v>
      </c>
    </row>
    <row r="29">
      <c r="A29" s="3" t="inlineStr">
        <is>
          <t>Cash flows from financing activities</t>
        </is>
      </c>
    </row>
    <row r="30">
      <c r="A30" s="4" t="inlineStr">
        <is>
          <t>Proceeds from issuance of common stock</t>
        </is>
      </c>
      <c r="B30" s="5" t="n">
        <v>5520</v>
      </c>
      <c r="C30" s="5" t="n">
        <v>1546</v>
      </c>
    </row>
    <row r="31">
      <c r="A31" s="4" t="inlineStr">
        <is>
          <t>Proceeds from governmental loan and grant</t>
        </is>
      </c>
      <c r="B31" s="5" t="n">
        <v>800</v>
      </c>
      <c r="C31" s="5" t="n">
        <v>0</v>
      </c>
    </row>
    <row r="32">
      <c r="A32" s="4" t="inlineStr">
        <is>
          <t>Payments on finance lease liability</t>
        </is>
      </c>
      <c r="B32" s="5" t="n">
        <v>0</v>
      </c>
      <c r="C32" s="5" t="n">
        <v>-1056</v>
      </c>
    </row>
    <row r="33">
      <c r="A33" s="4" t="inlineStr">
        <is>
          <t>Net cash provided by financing activities</t>
        </is>
      </c>
      <c r="B33" s="5" t="n">
        <v>6320</v>
      </c>
      <c r="C33" s="5" t="n">
        <v>490</v>
      </c>
    </row>
    <row r="34">
      <c r="A34" s="4" t="inlineStr">
        <is>
          <t>Net change in cash and cash equivalents</t>
        </is>
      </c>
      <c r="B34" s="5" t="n">
        <v>-73359</v>
      </c>
      <c r="C34" s="5" t="n">
        <v>22912</v>
      </c>
    </row>
    <row r="35">
      <c r="A35" s="4" t="inlineStr">
        <is>
          <t>Cash and cash equivalents at beginning of year</t>
        </is>
      </c>
      <c r="B35" s="5" t="n">
        <v>288640</v>
      </c>
      <c r="C35" s="5" t="n">
        <v>181381</v>
      </c>
    </row>
    <row r="36">
      <c r="A36" s="4" t="inlineStr">
        <is>
          <t>Cash and cash equivalents at end of period</t>
        </is>
      </c>
      <c r="B36" s="5" t="n">
        <v>215281</v>
      </c>
      <c r="C36" s="5" t="n">
        <v>204293</v>
      </c>
    </row>
    <row r="37">
      <c r="A37" s="3" t="inlineStr">
        <is>
          <t>Supplemental cash flow information</t>
        </is>
      </c>
    </row>
    <row r="38">
      <c r="A38" s="4" t="inlineStr">
        <is>
          <t>Cash paid for interest on convertible notes</t>
        </is>
      </c>
      <c r="B38" s="5" t="n">
        <v>1887</v>
      </c>
      <c r="C38" s="5" t="n">
        <v>2516</v>
      </c>
    </row>
    <row r="39">
      <c r="A39" s="4" t="inlineStr">
        <is>
          <t>Cash paid for income taxes</t>
        </is>
      </c>
      <c r="B39" s="5" t="n">
        <v>25111</v>
      </c>
      <c r="C39" s="5" t="n">
        <v>42284</v>
      </c>
    </row>
    <row r="40">
      <c r="A40" s="4" t="inlineStr">
        <is>
          <t>Cash paid for operating leases</t>
        </is>
      </c>
      <c r="B40" s="5" t="n">
        <v>7613</v>
      </c>
      <c r="C40" s="5" t="n">
        <v>5152</v>
      </c>
    </row>
    <row r="41">
      <c r="A41" s="3" t="inlineStr">
        <is>
          <t>Noncash investing and financing activities</t>
        </is>
      </c>
    </row>
    <row r="42">
      <c r="A42" s="4" t="inlineStr">
        <is>
          <t>Contingent consideration liability accrued in USWM Acquisition</t>
        </is>
      </c>
      <c r="B42" s="5" t="n">
        <v>0</v>
      </c>
      <c r="C42" s="5" t="n">
        <v>115900</v>
      </c>
    </row>
    <row r="43">
      <c r="A43" s="4" t="inlineStr">
        <is>
          <t>Lease assets and tenant receivable obtained for new leases</t>
        </is>
      </c>
      <c r="B43" s="5" t="n">
        <v>4120</v>
      </c>
      <c r="C43" s="5" t="n">
        <v>25225</v>
      </c>
    </row>
    <row r="44">
      <c r="A44" s="4" t="inlineStr">
        <is>
          <t>Deferred legal fees and fixed assets included in accounts payable and accrued expenses</t>
        </is>
      </c>
      <c r="B44" s="6" t="n">
        <v>186</v>
      </c>
      <c r="C44" s="6" t="n">
        <v>352</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Balance Sheet Items - Other Liabilities (Details) - USD ($) $ in Thousands</t>
        </is>
      </c>
      <c r="B1" s="2" t="inlineStr">
        <is>
          <t>Sep. 30, 2021</t>
        </is>
      </c>
      <c r="C1" s="2" t="inlineStr">
        <is>
          <t>Dec. 31, 2020</t>
        </is>
      </c>
    </row>
    <row r="2">
      <c r="A2" s="3" t="inlineStr">
        <is>
          <t>Organization, Consolidation and Presentation of Financial Statements [Abstract]</t>
        </is>
      </c>
    </row>
    <row r="3">
      <c r="A3" s="4" t="inlineStr">
        <is>
          <t>Nonrecourse liability related to sale of future royalties, long term</t>
        </is>
      </c>
      <c r="B3" s="6" t="n">
        <v>8139</v>
      </c>
      <c r="C3" s="6" t="n">
        <v>13410</v>
      </c>
    </row>
    <row r="4">
      <c r="A4" s="4" t="inlineStr">
        <is>
          <t>Finance lease liability, long term</t>
        </is>
      </c>
      <c r="B4" s="5" t="n">
        <v>0</v>
      </c>
      <c r="C4" s="5" t="n">
        <v>20235</v>
      </c>
    </row>
    <row r="5">
      <c r="A5" s="4" t="inlineStr">
        <is>
          <t>Other liabilities</t>
        </is>
      </c>
      <c r="B5" s="5" t="n">
        <v>10047</v>
      </c>
      <c r="C5" s="5" t="n">
        <v>9146</v>
      </c>
    </row>
    <row r="6">
      <c r="A6" s="4" t="inlineStr">
        <is>
          <t>Total</t>
        </is>
      </c>
      <c r="B6" s="6" t="n">
        <v>18186</v>
      </c>
      <c r="C6" s="6" t="n">
        <v>4279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Interest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Other Income and Expenses [Abstract]</t>
        </is>
      </c>
    </row>
    <row r="4">
      <c r="A4" s="4" t="inlineStr">
        <is>
          <t>Interest expense</t>
        </is>
      </c>
      <c r="B4" s="6" t="n">
        <v>-5033</v>
      </c>
      <c r="C4" s="6" t="n">
        <v>-4945</v>
      </c>
      <c r="D4" s="6" t="n">
        <v>-14593</v>
      </c>
      <c r="E4" s="6" t="n">
        <v>-14430</v>
      </c>
    </row>
    <row r="5">
      <c r="A5" s="4" t="inlineStr">
        <is>
          <t>Interest expense on nonrecourse liability related to sale of future royalties</t>
        </is>
      </c>
      <c r="B5" s="5" t="n">
        <v>-892</v>
      </c>
      <c r="C5" s="5" t="n">
        <v>-1143</v>
      </c>
      <c r="D5" s="5" t="n">
        <v>-2896</v>
      </c>
      <c r="E5" s="5" t="n">
        <v>-3228</v>
      </c>
    </row>
    <row r="6">
      <c r="A6" s="4" t="inlineStr">
        <is>
          <t>Total</t>
        </is>
      </c>
      <c r="B6" s="5" t="n">
        <v>-5925</v>
      </c>
      <c r="C6" s="5" t="n">
        <v>-6088</v>
      </c>
      <c r="D6" s="5" t="n">
        <v>-17489</v>
      </c>
      <c r="E6" s="5" t="n">
        <v>-17658</v>
      </c>
    </row>
    <row r="7">
      <c r="A7" s="4" t="inlineStr">
        <is>
          <t>Amortization of deferred financing costs and debt discount</t>
        </is>
      </c>
      <c r="B7" s="6" t="n">
        <v>4400</v>
      </c>
      <c r="C7" s="6" t="n">
        <v>4200</v>
      </c>
      <c r="D7" s="6" t="n">
        <v>13037</v>
      </c>
      <c r="E7" s="6" t="n">
        <v>12351</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9" customWidth="1" min="1" max="1"/>
    <col width="15" customWidth="1" min="2" max="2"/>
    <col width="15" customWidth="1" min="3" max="3"/>
    <col width="14" customWidth="1" min="4" max="4"/>
  </cols>
  <sheetData>
    <row r="1">
      <c r="A1" s="1" t="inlineStr">
        <is>
          <t>Commitments and Contingencies (Details) - USD ($) $ in Millions</t>
        </is>
      </c>
      <c r="B1" s="2" t="inlineStr">
        <is>
          <t>1 Months Ended</t>
        </is>
      </c>
      <c r="C1" s="2" t="inlineStr">
        <is>
          <t>9 Months Ended</t>
        </is>
      </c>
    </row>
    <row r="2">
      <c r="B2" s="2" t="inlineStr">
        <is>
          <t>Mar. 31, 2019</t>
        </is>
      </c>
      <c r="C2" s="2" t="inlineStr">
        <is>
          <t>Sep. 30, 2021</t>
        </is>
      </c>
      <c r="D2" s="2" t="inlineStr">
        <is>
          <t>Sep. 30, 2014</t>
        </is>
      </c>
    </row>
    <row r="3">
      <c r="A3" s="3" t="inlineStr">
        <is>
          <t>Long-term Purchase Commitment [Line Items]</t>
        </is>
      </c>
    </row>
    <row r="4">
      <c r="A4" s="4" t="inlineStr">
        <is>
          <t>Nonrecourse liability related to sale of future royalties, long term</t>
        </is>
      </c>
      <c r="D4" s="6" t="n">
        <v>30</v>
      </c>
    </row>
    <row r="5">
      <c r="A5" s="4" t="inlineStr">
        <is>
          <t>MDD US Enterprises LLC (Formerly USWM Enterprises)</t>
        </is>
      </c>
    </row>
    <row r="6">
      <c r="A6" s="3" t="inlineStr">
        <is>
          <t>Long-term Purchase Commitment [Line Items]</t>
        </is>
      </c>
    </row>
    <row r="7">
      <c r="A7" s="4" t="inlineStr">
        <is>
          <t>Payment to resolve U.S. Department of Justice allegations</t>
        </is>
      </c>
      <c r="B7" s="9" t="n">
        <v>17.5</v>
      </c>
    </row>
    <row r="8">
      <c r="A8" s="4" t="inlineStr">
        <is>
          <t>MDD US Enterprises LLC (Formerly USWM Enterprises)</t>
        </is>
      </c>
    </row>
    <row r="9">
      <c r="A9" s="3" t="inlineStr">
        <is>
          <t>Long-term Purchase Commitment [Line Items]</t>
        </is>
      </c>
    </row>
    <row r="10">
      <c r="A10" s="4" t="inlineStr">
        <is>
          <t>Commitment period</t>
        </is>
      </c>
      <c r="C10" s="4" t="inlineStr">
        <is>
          <t>5 years</t>
        </is>
      </c>
    </row>
    <row r="11">
      <c r="A11" s="4" t="inlineStr">
        <is>
          <t>Spend commitment amount, current period</t>
        </is>
      </c>
      <c r="C11" s="9" t="n">
        <v>1.1</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65" customWidth="1" min="1" max="1"/>
    <col width="37" customWidth="1" min="2" max="2"/>
    <col width="21" customWidth="1" min="3" max="3"/>
    <col width="24" customWidth="1" min="4" max="4"/>
    <col width="21" customWidth="1" min="5" max="5"/>
    <col width="24" customWidth="1" min="6" max="6"/>
  </cols>
  <sheetData>
    <row r="1">
      <c r="A1" s="1" t="inlineStr">
        <is>
          <t>Subsequent Events (Details) $ / shares in Units, € in Millions</t>
        </is>
      </c>
      <c r="B1" s="2" t="inlineStr">
        <is>
          <t>Oct. 10, 2021USD ($)rights$ / shares</t>
        </is>
      </c>
      <c r="C1" s="2" t="inlineStr">
        <is>
          <t>Oct. 31, 2021EUR (€)</t>
        </is>
      </c>
      <c r="D1" s="2" t="inlineStr">
        <is>
          <t>Sep. 30, 2021$ / shares</t>
        </is>
      </c>
      <c r="E1" s="2" t="inlineStr">
        <is>
          <t>Sep. 30, 2021EUR (€)</t>
        </is>
      </c>
      <c r="F1" s="2" t="inlineStr">
        <is>
          <t>Dec. 31, 2020$ / shares</t>
        </is>
      </c>
    </row>
    <row r="2">
      <c r="A2" s="3" t="inlineStr">
        <is>
          <t>Subsequent Event [Line Items]</t>
        </is>
      </c>
    </row>
    <row r="3">
      <c r="A3" s="4" t="inlineStr">
        <is>
          <t>Common stock, par value (in dollars per share)</t>
        </is>
      </c>
      <c r="D3" s="7" t="n">
        <v>0.001</v>
      </c>
      <c r="F3" s="7" t="n">
        <v>0.001</v>
      </c>
    </row>
    <row r="4">
      <c r="A4" s="4" t="inlineStr">
        <is>
          <t>Merz Agreement</t>
        </is>
      </c>
    </row>
    <row r="5">
      <c r="A5" s="3" t="inlineStr">
        <is>
          <t>Subsequent Event [Line Items]</t>
        </is>
      </c>
    </row>
    <row r="6">
      <c r="A6" s="4" t="inlineStr">
        <is>
          <t>Annual minimum purchase quantity requirement amount | €</t>
        </is>
      </c>
      <c r="E6" s="13" t="n">
        <v>3</v>
      </c>
    </row>
    <row r="7">
      <c r="A7" s="4" t="inlineStr">
        <is>
          <t>Subsequent Event</t>
        </is>
      </c>
    </row>
    <row r="8">
      <c r="A8" s="3" t="inlineStr">
        <is>
          <t>Subsequent Event [Line Items]</t>
        </is>
      </c>
    </row>
    <row r="9">
      <c r="A9" s="4" t="inlineStr">
        <is>
          <t>Contingents vale rights | rights</t>
        </is>
      </c>
      <c r="B9" s="5" t="n">
        <v>2</v>
      </c>
    </row>
    <row r="10">
      <c r="A10" s="4" t="inlineStr">
        <is>
          <t>Subsequent Event | Adamas Pharmaceuticals</t>
        </is>
      </c>
    </row>
    <row r="11">
      <c r="A11" s="3" t="inlineStr">
        <is>
          <t>Subsequent Event [Line Items]</t>
        </is>
      </c>
    </row>
    <row r="12">
      <c r="A12" s="4" t="inlineStr">
        <is>
          <t>Common stock, par value (in dollars per share)</t>
        </is>
      </c>
      <c r="B12" s="7" t="n">
        <v>0.001</v>
      </c>
    </row>
    <row r="13">
      <c r="A13" s="4" t="inlineStr">
        <is>
          <t>Subsequent Event | Adamas Pharmaceuticals</t>
        </is>
      </c>
    </row>
    <row r="14">
      <c r="A14" s="3" t="inlineStr">
        <is>
          <t>Subsequent Event [Line Items]</t>
        </is>
      </c>
    </row>
    <row r="15">
      <c r="A15" s="4" t="inlineStr">
        <is>
          <t>Share price (in dollars per share)</t>
        </is>
      </c>
      <c r="B15" s="8" t="n">
        <v>8.1</v>
      </c>
    </row>
    <row r="16">
      <c r="A16" s="4" t="inlineStr">
        <is>
          <t>Cash payment | $</t>
        </is>
      </c>
      <c r="B16" s="6" t="n">
        <v>400000000</v>
      </c>
    </row>
    <row r="17">
      <c r="A17" s="4" t="inlineStr">
        <is>
          <t>Fair value of contingent consideration | $</t>
        </is>
      </c>
      <c r="B17" s="6" t="n">
        <v>50000000</v>
      </c>
    </row>
    <row r="18">
      <c r="A18" s="4" t="inlineStr">
        <is>
          <t>Rights per share (in dollars per share)</t>
        </is>
      </c>
      <c r="B18" s="8" t="n">
        <v>0.5</v>
      </c>
    </row>
    <row r="19">
      <c r="A19" s="4" t="inlineStr">
        <is>
          <t>Additional cash payments upon milestone achievements minimum | $</t>
        </is>
      </c>
      <c r="B19" s="6" t="n">
        <v>150000000</v>
      </c>
    </row>
    <row r="20">
      <c r="A20" s="4" t="inlineStr">
        <is>
          <t>Additional cash payments upon milestone achievements maximum | $</t>
        </is>
      </c>
      <c r="B20" s="6" t="n">
        <v>225000000</v>
      </c>
    </row>
    <row r="21">
      <c r="A21" s="4" t="inlineStr">
        <is>
          <t>Milestone achievment payments per share (in dollars per share)</t>
        </is>
      </c>
      <c r="B21" s="6" t="n">
        <v>1</v>
      </c>
    </row>
    <row r="22">
      <c r="A22" s="4" t="inlineStr">
        <is>
          <t>Subsequent Event | Merz Agreement</t>
        </is>
      </c>
    </row>
    <row r="23">
      <c r="A23" s="3" t="inlineStr">
        <is>
          <t>Subsequent Event [Line Items]</t>
        </is>
      </c>
    </row>
    <row r="24">
      <c r="A24" s="4" t="inlineStr">
        <is>
          <t>Annual minimum purchase quantity requirement amount | €</t>
        </is>
      </c>
      <c r="C24" s="14" t="n">
        <v>3.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Organization</t>
        </is>
      </c>
      <c r="B1" s="2" t="inlineStr">
        <is>
          <t>9 Months Ended</t>
        </is>
      </c>
    </row>
    <row r="2">
      <c r="B2" s="2" t="inlineStr">
        <is>
          <t>Sep. 30, 2021</t>
        </is>
      </c>
    </row>
    <row r="3">
      <c r="A3" s="3" t="inlineStr">
        <is>
          <t>Organization, Consolidation and Presentation of Financial Statements [Abstract]</t>
        </is>
      </c>
    </row>
    <row r="4">
      <c r="A4" s="4" t="inlineStr">
        <is>
          <t>Business Organization</t>
        </is>
      </c>
      <c r="B4" s="4" t="inlineStr">
        <is>
          <t>Business Organization Supernus Pharmaceuticals, Inc. (the Company) is a biopharmaceutical company focused on developing and commercializing products for the treatment of central nervous system (CNS) diseases. The Company's diverse neuroscience portfolio includes approved treatments for epilepsy, migraine, attention-deficit hyperactivity disorder (ADHD), hypomobility in Parkinson’s Disease (PD), cervical dystonia, and chronic sialorrhea. The Company is also developing a broad range of novel CNS product candidates including new potential treatments for ADHD, hypomobility in PD, epilepsy, depression, and rare CNS disorders. Commercial Products • Trokendi XR ® (topiramate) is the first once-daily extended release topiramate product indicated for the treatment of epilepsy in the United States (U.S.) market. It is also indicated for the prophylaxis of migraine headache. • Oxtellar XR ® (oxcarbazepine) is indicated as therapy for partial onset seizures in adults and children 6 years to 17 years of age and is the first once-daily extended-release oxcarbazepine product indicated for the treatment of epilepsy in the U.S. • Qelbree TM (viloxazine extended-release capsules) is a novel non-stimulant product indicated for the treatment of ADHD in pediatric patients 6 to 17 years of age. • APOKYN ® (apomorphine hydrochloride injection) is a product indicated for the acute, intermittent treatment of hypomobility or "off" episodes ("end-of-dose wearing off" and unpredictable "on-off" episodes) in patients with advanced PD. • MYOBLOC ® (rimabotulinumtoxinB) is a product indicated for the treatment of cervical dystonia and sialorrhea in adults, and it is the only Type B toxin available on the market. • XADAGO ® (safinamide) is a once-daily product indicated as adjunctive treatment to levodopa/carbidopa in patients with PD experiencing "off" episodes. Product Candidates • Qelbree (viloxazine, extended-release capsules; SPN-812) is a novel non-stimulant product candidate for the treatment of ADHD in adult patients. The U.S. Food and Drug Administration (FDA) acknowledged it has received the supplemental new drug application (sNDA) for Qelbree for the treatment of ADHD in adult patients. The sNDA has a user fee goal date (PDUFA date) of April 29, 2022. • SPN-830 (Apomorphine Infusion Pump) is a late-stage drug/device combination product candidate for the continuous prevention of "off" episodes in PD. • SPN-817 is a novel product candidate for the treatment of severe epilepsy. • SPN-820 is a first-in-class product candidate for treatment resistant depression (TRD). It is an orally active small molecule that directly activates brain mechanistic target of rapamycin complex 1 (mTORC1). On October 10, 2021, the Company entered into an Agreement and Plan of Merger by and among the Company, Adamas Pharmaceuticals, Inc. and Supernus Reef, Inc., a Delaware corporation and a wholly owned subsidiary of the Company. Refer to Note 16, Subsequent Events , for further discussion. In April 2021, the U.S. Food and Drug Administration (FDA) approved Qelbree (SPN-812) for the treatment of ADHD in pediatric patients 6 to 17 years of age. In May 2021, the Company launched Qelbree in the U.S. On September 2, 2021, the FDA acknowledged receiving the supplemental new drug application (sNDA) for SPN-812 for adult patients with ADHD and assigned a user fee goal date (PDUFA date) of April 29, 2022. On April 28, 2020, the Company entered into a Sale and Purchase Agreement with US WorldMeds Partners, LLC to acquire the CNS portfolio of USWM Enterprises, LLC (USWM Enterprises) (USWM Acquisition). With the acquisition, completed on June 9, 2020, the Company added three established commercial products, APOKYN, XADAGO, and MYOBLOC, and a product candidate in late-stage development, SPN-830, to its portfolio. Refer to Note 3, USWM Acquisition , for further discussion on the USWM Acquisition. In the second quarter of 2021 and within one year from the Closing Date, the Company finalized its accounting for the business combination, including the purchase price allocation. On April 21, 2020, the Company entered into a Development and Option Agreement (Development Agreement) with Navitor Pharmaceuticals, Inc. (Navitor Inc.) and also acquired an ownership position in Navitor Inc. Under the terms of the Development Agreement, the Company and Navitor Inc. will jointly conduct a Phase II clinical program for NV-5138 (SPN-820) in TRD. In March 2021, Navitor Inc. underwent a legal restructuring whereby Navitor Inc. became a wholly owned subsidiary of a newly formed limited liability company, Navitor Pharmaceuticals, LLC (Navitor LLC). Refer to Note 5, Investments , for further discussion on the Development Agreement and equity investment. COVID-19 Impac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 xml:space="preserve">Summary of Significant Accounting Policies Basis of Presentation The Company’s unaudited condensed consolidated financial statements have been prepared in accordance with the requirements of the U.S. Securities and Exchange Commission (SEC) for interim financial information. As permitted under Generally Accepted Accounting Principles in the United States (U.S. GAAP), certain notes and other information have been omitted from the interim unaudited condensed consolidated financial statements presented in this Quarterly Report on Form 10-Q. Therefore, these condensed consolidated financial statements should be read in conjunction with the Company’s most recent Annual Report on Form 10-K, for the year ended December 31, 2020, filed with the SEC. In management’s opinion, the condensed consolidated financial statements include all normal and recurring adjustments necessary for a fair presentation of the Company’s financial position, results of operations, and cash flows. The results of operations for any interim period are not necessarily indicative of the Company’s future quarterly or annual results. The Company, which is primarily located in the U.S., operates in one operating segment. Reclassifications Certain prior year amounts presented as separate noncash line items in the condensed consolidated statements of cash flows have been reclassified to conform to the current year condensed financial statement presentation. These reclassifications had no effect on operating cash flows or on our other condensed consolidated financial statements for the three and nine months ended September 30, 2021 and 2020. Consolidation The Company’s condensed consolidated financial statements include those of the Company's wholly-owned subsidiaries and variable interest entities (VIE) where the Company is the primary beneficiary, if any. All significant intercompany transactions and balances have been eliminated in consolidation. The Company continuously assesses whether it is the primary beneficiary of a VIE, as changes to existing relationships or future transactions may affect its conclusions. Use of Estimates The Company bases its estimates on: historical experience; forecasts; information received from its service providers; information from other sources, including public and proprietary sources; and other assumptions that the Company believes are reasonable under the circumstances. Actual results could differ materially from the Company’s estimates. The Company periodically evaluates the methodologies employed in making its estimates. The extent to which the COVID-19 pandemic may directly or indirectly impact our business, financial condition and results of operations is highly uncertain and subject to change. As a result, certain of our estimates and assumptions, including the provision for sales deductions, the creditworthiness of customers entering into revenue arrangements, and the fair values of our financial instruments, require increased judgment and carry a higher degree of variability and volatility that could result in material changes to our estimates in future periods. Advertising Expense Advertising expense includes the cost of promotional materials and activities, such as printed materials and digital marketing, marketing programs and speaker programs. The cost of the Company's advertising efforts are expensed as incurred. The Company incurred approximately $22.6 million and $59.7 million in advertising expense for the three and nine months ended September 30, 2021, respectively, and approximately $15.4 million and $37.9 million for the three and nine months ended September 30, 2020, respectively. These expenses are recorded as a component of Selling, general and administrative expenses in the condensed consolidated statements of earnings. Recently Issued Accounting Pronouncements Accounting Pronouncements Adopted ASU 2019-12, Income Taxes (Topic 740): Simplifying the Accounting for Income Taxes - The new standard, issued in December 2019, simplifies the accounting for income taxes. The Company adopted the guidance on January 1, 2021, on a prospective basis. The adoption of the new standard did not have a material impact to the financial statements. ASU 2020-01, Investments — Equity Securities (Topic 321), Investments — Equity Method and Joint Ventures (Topic 323), and Derivatives and Hedging (Topic 815), Clarifying the Interactions between Topic 321, Topic 323, and Topic 815 - The new standard, issued in January 2020, clarifies the interaction of the equity securities under Topic 321 and investments accounted for under the equity method of accounting in Topic 323 and the accounting for certain contracts and purchased options accounted for under Topic 815. The amendment clarifies that an entity can elect to adopt the measurement alternative, which is if an entity identifies observable price changes in orderly transactions for the identical or a similar investment of the same issuer, it should measure the equity security at fair value as of the date that the observable transaction occurred before applying or upon discontinuing the equity method. The adoption of the new standard as of January 1, 2021 did not have a material impact to the financial statements. New Accounting Pronouncements Not Yet Adopted ASU 2020-06, Debt - Debt with Conversion and Other Options (Subtopic 470-20) and Derivatives and Hedging - Contracts in Entity's Own Equity (Subtopic 815-40): Accounting for Convertible Instruments and Contracts in an Entity's Own Equit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5T20:11:37Z</dcterms:created>
  <dcterms:modified xmlns:dcterms="http://purl.org/dc/terms/" xmlns:xsi="http://www.w3.org/2001/XMLSchema-instance" xsi:type="dcterms:W3CDTF">2021-11-05T20:11:37Z</dcterms:modified>
</cp:coreProperties>
</file>